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SIGNIFICANT ACCOUNTING POLIC" sheetId="7" r:id="rId7"/>
    <s:sheet name="3. FAIR VALUE OF FINANCIAL INST" sheetId="8" r:id="rId8"/>
    <s:sheet name="4. STOCKHOLDERS' DEFICIT" sheetId="9" r:id="rId9"/>
    <s:sheet name="5. STOCK OPTIONS" sheetId="10" r:id="rId10"/>
    <s:sheet name="6. LITIGATION AND CLAIMS" sheetId="11" r:id="rId11"/>
    <s:sheet name="7. NOTES PAYABLE" sheetId="12" r:id="rId12"/>
    <s:sheet name="8. CONVERTIBLE DEBT" sheetId="13" r:id="rId13"/>
    <s:sheet name="9. CONVERTIBLE DEBT IN DEFAULT" sheetId="14" r:id="rId14"/>
    <s:sheet name="10. INCOME (LOSS) PER COMMON SH" sheetId="15" r:id="rId15"/>
    <s:sheet name="11. SUBSEQUENT EVENTS" sheetId="16" r:id="rId16"/>
    <s:sheet name="2. SIGNIFICANT ACCOUNTING POL17" sheetId="17" r:id="rId17"/>
    <s:sheet name="2. SIGNIFICANT ACCOUNTING POL18" sheetId="18" r:id="rId18"/>
    <s:sheet name="3. FAIR VALUE OF FINANCIAL IN19" sheetId="19" r:id="rId19"/>
    <s:sheet name="4. STOCKHOLDERS' DEFICIT (Table" sheetId="20" r:id="rId20"/>
    <s:sheet name="5. STOCK OPTIONS (Tables)" sheetId="21" r:id="rId21"/>
    <s:sheet name="2. SIGNIFICANT ACCOUNTING POL22" sheetId="22" r:id="rId22"/>
    <s:sheet name="2. SIGNIFICANT ACCOUNTING POL23" sheetId="23" r:id="rId23"/>
    <s:sheet name="2. SIGNIFICANT ACCOUNTING POL24" sheetId="24" r:id="rId24"/>
    <s:sheet name="2. SIGNIFICANT ACCOUNTING POL25" sheetId="25" r:id="rId25"/>
    <s:sheet name="3. FAIR VALUE OF FINANCIAL IN26" sheetId="26" r:id="rId26"/>
    <s:sheet name="3. FAIR VALUE OF FINANCIAL IN27" sheetId="27" r:id="rId27"/>
    <s:sheet name="4. STOCKHOLDERS' DEFICIT (Detai" sheetId="28" r:id="rId28"/>
    <s:sheet name="4. STOCKHOLDERS' DEFICIT (Det29" sheetId="29" r:id="rId29"/>
    <s:sheet name="4. STOCKHOLDERS' DEFICIT (Det30" sheetId="30" r:id="rId30"/>
    <s:sheet name="5. STOCK OPTIONS (Details)" sheetId="31" r:id="rId31"/>
    <s:sheet name="7. NOTES PAYABLE (Details Narra" sheetId="32" r:id="rId32"/>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6</t>
  </si>
  <si>
    <t>Aug. 11, 2016</t>
  </si>
  <si>
    <t>Document And Entity Information</t>
  </si>
  <si>
    <t>Entity Registrant Name</t>
  </si>
  <si>
    <t>GUIDED THERAPEUTIC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CURRENT ASSETS</t>
  </si>
  <si>
    <t>Cash and cash equivalents</t>
  </si>
  <si>
    <t>Accounts receivable, net of allowance for doubtful accounts of $78 and $95 at June 30, 2016 and December 31, 2015, respectively</t>
  </si>
  <si>
    <t>Inventory, net of reserves of $140 and $118, at June 30, 2016 and December 31, 2015, respectively</t>
  </si>
  <si>
    <t>Prepaid expenses and deposits</t>
  </si>
  <si>
    <t>Total current assets</t>
  </si>
  <si>
    <t>Property and equipment, net</t>
  </si>
  <si>
    <t>Other assets</t>
  </si>
  <si>
    <t>Total noncurrent assets</t>
  </si>
  <si>
    <t>TOTAL ASSETS</t>
  </si>
  <si>
    <t>CURRENT LIABILITIES:</t>
  </si>
  <si>
    <t>Short-term notes payable, including related parties</t>
  </si>
  <si>
    <t>Note payable in default, including related parties</t>
  </si>
  <si>
    <t>Convertible note – current portion</t>
  </si>
  <si>
    <t>Short-term convertible notes payable, net</t>
  </si>
  <si>
    <t>Accounts payable</t>
  </si>
  <si>
    <t>Accrued liabilities</t>
  </si>
  <si>
    <t>Deferred revenue</t>
  </si>
  <si>
    <t>Total current liabilities</t>
  </si>
  <si>
    <t>LONG-TERM LIABILITIES:</t>
  </si>
  <si>
    <t>Warrants, at fair value</t>
  </si>
  <si>
    <t>Long-term convertible notes payable, net</t>
  </si>
  <si>
    <t>TOTAL LIABILITIES</t>
  </si>
  <si>
    <t>STOCKHOLDERS' EQUITY :</t>
  </si>
  <si>
    <t>Series C convertible preferred stock, $.001 par value; 9.0 shares authorized, 5.0 and 5.6 shares issued and outstanding as of March 31, 2016 and December 31, 2015, (Liquidation preference of $4,966 and $5,555 at March 31, 2016 and December 31, 2015)</t>
  </si>
  <si>
    <t>Series C1 convertible preferred stock, $.001 par value; 20.3 shares authorized, 4.3 shares issued and outstanding as of June 30, 2016 (Liquidation preference of $4,312 at June 30, 2016)</t>
  </si>
  <si>
    <t>Common stock, $.001 Par value; 1,000,000 shares authorized, 5,322 and 2,371 shares issued and outstanding as of March, 31 2016 and December 31, 2015</t>
  </si>
  <si>
    <t>Additional paid-in capital</t>
  </si>
  <si>
    <t>Treasury stock, at cost</t>
  </si>
  <si>
    <t>Accumulated deficit</t>
  </si>
  <si>
    <t>TOTAL STOCKHOLDERS' DEFICIT</t>
  </si>
  <si>
    <t>TOTAL LIABILITIES AND STOCKHOLDERS' EQUITY</t>
  </si>
  <si>
    <t>CONDENSED CONSOLIDATED BALANCE SHEETS (Unaudited) (Parenthetical) - USD ($) $ in Thousands</t>
  </si>
  <si>
    <t>Accounts receivable, net of allowance</t>
  </si>
  <si>
    <t>Inventory, net of reserves</t>
  </si>
  <si>
    <t>Series C convertible preferred stock par value</t>
  </si>
  <si>
    <t>$ .001</t>
  </si>
  <si>
    <t>Series C convertible preferred stock shares authorized</t>
  </si>
  <si>
    <t>Series C convertible preferred stock, Issued</t>
  </si>
  <si>
    <t>Series C convertible preferred stock, Outstanding</t>
  </si>
  <si>
    <t>Series C convertible preferred stock, Liquidation preference</t>
  </si>
  <si>
    <t>Series C1 convertible preferred stock par value</t>
  </si>
  <si>
    <t>Series C1 convertible preferred stock shares authorized</t>
  </si>
  <si>
    <t>Series C1 convertible preferred stock, Issued</t>
  </si>
  <si>
    <t>Series C1 convertible preferred stock, Outstanding</t>
  </si>
  <si>
    <t>Series C1 convertible preferred stock, Liquidation preference</t>
  </si>
  <si>
    <t>Common stock, par value</t>
  </si>
  <si>
    <t>Common stock, Authorized</t>
  </si>
  <si>
    <t>Common stock, Issued</t>
  </si>
  <si>
    <t>Common stock, outstanding</t>
  </si>
  <si>
    <t>CONDENSED CONSOLIDATED STATEMENTS OF OPERATIONS (Unaudited) - USD ($) $ in Thousands</t>
  </si>
  <si>
    <t>3 Months Ended</t>
  </si>
  <si>
    <t>Jun. 30, 2015</t>
  </si>
  <si>
    <t>REVENUE:</t>
  </si>
  <si>
    <t>Sales - devices and disposables</t>
  </si>
  <si>
    <t>Cost of goods sold</t>
  </si>
  <si>
    <t>Gross profit (loss)</t>
  </si>
  <si>
    <t>COSTS AND EXPENSES:</t>
  </si>
  <si>
    <t>Research and development</t>
  </si>
  <si>
    <t>Sales and marketing</t>
  </si>
  <si>
    <t>General and administrative</t>
  </si>
  <si>
    <t>Total operating expenses</t>
  </si>
  <si>
    <t>Operating loss</t>
  </si>
  <si>
    <t>Other income</t>
  </si>
  <si>
    <t>Interest expense</t>
  </si>
  <si>
    <t>Changes in fair value of warrants</t>
  </si>
  <si>
    <t>Total other income</t>
  </si>
  <si>
    <t>INCOME (LOSS) FROM OPERATIONS</t>
  </si>
  <si>
    <t>PROVISION FOR INCOME TAXES</t>
  </si>
  <si>
    <t>NET LOSS</t>
  </si>
  <si>
    <t>PREFERRED STOCK DIVIDENDS</t>
  </si>
  <si>
    <t>NET LOSS ATTRIBUTABLE TO COMMON STOCKHOLDERS</t>
  </si>
  <si>
    <t>NET LOSS PER SHARE ATTRIBUTABLE TO COMMON STOCKHOLDERS, BASIC</t>
  </si>
  <si>
    <t>NET LOSS PER SHARE ATTRIBUTABLE TO COMMON STOCKHOLDERS, DILUTED</t>
  </si>
  <si>
    <t>WEIGHTED AVERAGE SHARES OUTSTANDING, BASIC</t>
  </si>
  <si>
    <t>WEIGHTED AVERAGE SHARES OUTSTANDING, DILUTED</t>
  </si>
  <si>
    <t>CONDENSED CONSOLIDATED STATEMENTS OF CASH FLOWS (Unaudited) - USD ($) $ in Thousands</t>
  </si>
  <si>
    <t>CASH FLOWS FROM OPERATING ACTIVITIES:</t>
  </si>
  <si>
    <t>Net income (loss)</t>
  </si>
  <si>
    <t>Adjustments to reconcile net income (loss) to net cash used in operating activities:</t>
  </si>
  <si>
    <t>Bad debt expense</t>
  </si>
  <si>
    <t>Depreciation</t>
  </si>
  <si>
    <t>Amortization</t>
  </si>
  <si>
    <t>Stock based compensation</t>
  </si>
  <si>
    <t>Change in fair value of warrants</t>
  </si>
  <si>
    <t>Changes in operating assets and liabilities:</t>
  </si>
  <si>
    <t>Inventory</t>
  </si>
  <si>
    <t>Accounts receivable</t>
  </si>
  <si>
    <t>Other current assets</t>
  </si>
  <si>
    <t>Total adjustments</t>
  </si>
  <si>
    <t>Net cash used in operating activities</t>
  </si>
  <si>
    <t>CASH FLOWS FROM FINANCING ACTIVITIES:</t>
  </si>
  <si>
    <t>Net proceeds from issuance of preferred stock and warrants</t>
  </si>
  <si>
    <t>Net proceeds from issuance of common stock and warrants, net</t>
  </si>
  <si>
    <t>Proceeds from debt financing, net of discounts and debt issuance costs</t>
  </si>
  <si>
    <t>Payments on notes payable</t>
  </si>
  <si>
    <t>Proceeds from options and warrants exercised</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Deemed dividend on beneficial conversion feature of Series C preferred stock</t>
  </si>
  <si>
    <t>Deemed dividend on price changes for Series B preferred stock warrants</t>
  </si>
  <si>
    <t>Issuance of common stock as debt repayment</t>
  </si>
  <si>
    <t>Dividends on preferred stock</t>
  </si>
  <si>
    <t>Deemed dividend on December 2014 public offering warrants</t>
  </si>
  <si>
    <t>Term changes on Series B preferred stock and December 2014 public offering warrants resulting in transfer to equity</t>
  </si>
  <si>
    <t>1. BASIS OF PRESENTATION</t>
  </si>
  <si>
    <t>Organization, Consolidation and Presentation of Financial Statements [Abstract]</t>
  </si>
  <si>
    <t>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June 30, 2016, results of operations for the three and six months ended June 30, 2016 and 2015, and cash flows for
the six months ended June 30, 2016 and 2015. The results of operations for the three and six months ended June 30, 2016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5. On February 24, 2016, the Company implemented
a 1:100 reverse stock split of its issued and outstanding common stock. The reverse stock split decreased the Companys issued
and outstanding shares of common stock from 237,101,702 shares of Common Stock to 2,371,007 shares as of that date. See Note 4,
Stockholders Deficit. Unless otherwise specified, all per share amounts are reported on a post-stock split basis, as of
June 30, 2016.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June 30, 2016, it had an accumulated deficit of approximately $125.1 million. Through
June 30, 2016,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If the Company is unable to continue operations, it may have to the extent
practicable, liquidate and/or file for bankruptcy protection. Liquidity At June 30, 2016, the Company had a working
capital deficit of approximately $5.9 million and the stockholders deficit was approximately $7.1 million, primarily due
to recurring net losses from operations and dividends on preferred stock, offset by proceeds from the exercise of options and
warrants and proceeds from the sales of stock. The Companys plans
with respect to its liquidity management include the following:
 The Company has curtailed operations and reduced discretionary spending and staffing levels.
 The Company is only pursuing activities where it has financial support. However, there can be no assurance that such external financial support will be sufficient to maintain even limited operations.
 The Company is seeking additional capital in the private and/or public equity markets to continue operations and build sales, marketing, and distribution. The Company is currently evaluating additional equity and debt financing opportunities and may execute them when appropriate. However, there can be no assurances that the Company can consummate such a transaction, or consummate a transaction at favorable pricing.
 The Company is seeking additional sources of cash flow with strategic businesses.
 The Company had warrants exercisable for approximately 369 million shares of its common stock outstanding at June 30, 2016, with exercise prices of $0.0042 to $105.00 per share. Exercises of these warrants would generate a total of approximately $6.3 million in cash, assuming full exercise, although the Company cannot be assured that holders will exercise any warrants</t>
  </si>
  <si>
    <t>2. SIGNIFICANT ACCOUNTING POLICIES</t>
  </si>
  <si>
    <t>Accounting Policies [Abstract]</t>
  </si>
  <si>
    <t>The Companys significant accounting policies
were set forth in the audited financial statements and notes thereto for the year ended December 31, 2015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Principles of Consolidation The accompanying consolidated financial statements
include the accounts of Guided Therapeutics, Inc. and its wholly owned subsidiary. Accounting Standard Updates 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On January 1, 2016, the Company adopted the provisions of ASU 2015-03 and prior period amounts have been reclassified to
conform to the current period presentation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Revenue Recognition 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During the three and six months ended June 30,
2016, the majority of the Companys revenues were from two customers. Revenue from these customers totaled approximately
$283,000 or 72% for the period ended June 30, 2016. Accounts receivable due from those customers represents 79% of total receivables
at June 30, 2016. Deferred Revenue The Company defers payments received
as revenue until earned based on the related contracts on a straight line basis, over the terms of the contract. Inventory Valuation All inventories are stated at lower of cost
or market, with cost determined substantially on a first-in, first-out basis. Selling, general, and administrative
expenses are not inventoried, but are charged to expense when purchased. At June 30, 2016 and December 31, 2015, our inventories
were as follows (in thousands):
June 30, December 31,
2016 2015
Raw materials $ 861 $ 686
Work in process 285 186
Finished goods 232 365
Inventory reserve (140 ) (118 )
Total $ 1,238 $ 1,119
Property and Equipment 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June 30, 2016 and December 31, 2015 (in thousands):
June 30, December 31,
2016 2015
Equipment $ 1,378 $ 1,377
Software 740 740
Furniture and fixtures 124 124
Leasehold improvement 199 199
2,441 2,440
Less: accumulated depreciation (2,224 ) (2,122 )
Total $ 217 $ 318
Prepaid Expenses and Deposits Prepaid expenses and deposits are summarized as follows (in thousands):
June 30, 2016 December 31, 2015
Prepaid expenses $ 22 $ 26
Prepaid insurance 181 108
Prepaid investor relations  275
Deposits - equipment 297 368
Deposits - other 2 3
Total $ 502 $ 780 Accrued Liabilities Accrued liabilities are summarized as follows (in thousands):
June 30, 2016 December 31, 2015
Accrued compensation $ 1,245 $ 1,235
Accrued professional fees 73 154
Deferred rent 26 36
Accrued warranty 65 82
Accrued vacation 193 177
Accrued interest 68 
Accrued dividends 263 167
Other accrued expenses 216 56
Total $ 2,149 $ 1,907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we are obligated to file tax returns
for compliance with Internal Revenue Service (IRS) regulations and that of applicable state jurisdictions. At December
31, 2015, the Company has approximately $28.0 million of net operating loss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 Uncertain Tax Positions 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June 30, 2016 and December 31, 2015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six months ended June 30, 2016 and 2015
share-based compensation for options attributable to employees, officers and Board members were approximately $53,000 and $529,000.
These amounts have been included in the Companys statements of operations. Compensation costs for stock options which vest
over time are recognized over the vesting period. As of June 30, 2016, the Company had approximately $150,000 of unrecognized compensation
costs related to granted stock options that will be recognized over the remaining vesting period of approximately three years.</t>
  </si>
  <si>
    <t>3. FAIR VALUE OF FINANCIAL INSTRUMENTS</t>
  </si>
  <si>
    <t>Investments, All Other Investments [Abstract]</t>
  </si>
  <si>
    <t>The guidance for fair value measurements, ASC820,
Fair Value Measurements and Disclosures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June 30, 2016.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June 30, 2016 and December 31, 2015: FAIR VALUE MEASUREMENTS (In Thousands) The following is summary of items that
the Company measures at fair value on a recurring basis:
Fair Value at June 30, 2016
Level 1 Level 2 Level 3 Total
Warrants issued in connection with the issuance of Series C preferred stock $ - $ - $ (1 ) $ (1 )
Warrants issued in connection with Senior Secured Debt - - (1,376 ) (1,376 )
Warrants to be issued in connection with distributor debt - - (114 ) (114 )
Total long-term liabilities at fair value $ - $ - $ (1,491 ) $ (1,491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
The following is a summary of changes to
Level 3 instruments during the six months ended June 30, 2016:
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4 1,461 (999 )  1,606
Balance, June 30, 2016 $ (1 ) $  $ (1,376 ) $ (114 ) $ (1,491 ) As of June 30, 2016, the fair value of
warrants was approximately $1.5 million. A net change of approximately $1.6 million has been recorded to the accompanying statement
of operations for the six months ended.</t>
  </si>
  <si>
    <t>4. STOCKHOLDERS' DEFICIT</t>
  </si>
  <si>
    <t>Equity [Abstract]</t>
  </si>
  <si>
    <t>Common Stock The Company has authorized 1,000,000,000 shares
of common stock with $0.001 par value, of which 84,952,126 were issued and outstanding as of June 30, 2016. For the year ended
December 31, 2015, there were 1,000,000,000 authorized shares of common stock, of which 2,371,017 were issued and outstanding. On February 24, 2016, the Company implemented
a 1:100 reverse stock split of all of its issued and outstanding common stock. As a result of the reverse stock split, every 100
shares of issued and outstanding common stock of the Company were converted into 1 share. All fractional shares created by the
reverse stock split were rounded to the nearest whole share. The number of the authorized shares did not change. For the six months ended June 30, 2016, the
Company issued 82,581,109 shares of common stock as listed below:
Series C Preferred Stock Conversions 29,805,879
Series C Preferred Stock Dividends 20,808,541
Common Stock Issued as Payment for Accrued Dividends 30,745
Convertible Debt Conversions 5,226,903
Series C Exchanges 18,396,800
Series B Tranche B Warrants Exchanges 8,312,241
Total 82,581,109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000 shares
of preferred stock as Series B Preferred Stock, none of which remained outstanding, 9,000 shares of preferred stock as Series C
Convertible Preferred Stock, of which 2,188 and 5,555 were issued and outstanding at June 30, 2016 and December 31, 2015, respectively,
and 20,250 shares of Series C1 Convertible Preferred Stock, of which 4,312 and none were issued and outstanding at June 30, 2016
and December 31, 2015, respectively. Series C Convertible
Preferred Stock On June 29, 2015, the
Company entered into a securities purchase agreement with certain accredited investors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June 30, 2016, there were 2,188 shares outstanding with a conversion price of $0.017824 per share, such that each share of Series
C preferred stock would convert into approximately 122,755,835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20,00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June 30, 2016, the exercise price per share was $0.017824. On May 23, 2016, an investor
canceled warrants exercisable into 722,211 common stock shares that were received in connection with the 2015 Series C financing.
The same investor also transferred warrants exercisable for 120,000 common stock shares to two investors who also had participated
in the 2015 Series C financing. Series C1 Convertible
Preferred Stock Between April 27, 2016
and May 3, 2016, the Company entered into various agreements with certain holders of Series C preferred stock, including John
Imhoff, the chairman of the Companys board of directors, pursuant to which those holders separately agreed to exchange
each share of Series C preferred stock held for 2.25 shares of the Companys newly created Series C1 preferred stock and
9,600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18,396,800 shares of common stock. At June 30, 2016, there were 4,312 shares outstanding with a conversion
price of $0.017824 per share, such that each share of Series C preferred stock would convert into approximately 241,949,057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Warrants The following table summarizes transactions
involving the Companys outstanding warrants to purchase common stock for the quarter ended June 30, 2016:
Warrants (Underlying Shares)
Outstanding, January 1, 2016 2,802,384
Issuances 375,015,896
To be issued 13,791,518
Canceled / Expired (8,865,621 )
Exercised -
Outstanding, June 30, 2016 382,744,177 The Company had the following shares reserved for the warrants as
of June 30, 2016:
Warrants (Underlying Shares)
Exercise
Price
Expiration
Date
2,852 (1) $105.00 per share November 20, 2016
18,581 (2) $10.46 per share May 23, 2018
6,030,282 (3) $0.09375 per share June 14, 2021
2,000 (4) $50.00 per share April 23, 2019
5,618 (5) $45.00 per share May 22, 2019
1,842 (5) $38.00 per share September 10, 2019
3,255 (6) $46.081 per share September 27, 2019
7,553 (7) $28.13 per share December 2, 2019
83,927 (8) $9.00 per share December 2, 2020
83,927 (8) $11.00 per share December 2, 2020
20,000 (9) $25.50 per share March 30, 2018
17,547 (10) $11.88 per share June 29, 2020
120,000 (11) $0.80 per share June 29, 2020
115,789 (12) $0.80 per share September 4, 2020
131,842 (13) $0.80 per share September 21, 2020
5,163 (14) $11.88 per share September 4, 2020
157,895 (15) $0.80 per share October 23, 2020
5,163 (16) $11.88 per share October 23, 2020
345,552,885 (17) $0.0166 per share June 14, 2021
16,586,538 (18) $0.0166 per share February 21, 2021
13,791,518 (19) $0.0174 per share June 6, 2021
382,744,177
(1) Issued as part of a November 2011 private placement.
(2) Issued in June 2015 in exchange for warrants originally issued as part of a May 2013 private placement.
(3) Issued in June 2015 in exchange for warrants originally issued as part of a May 2013 private placement.
(4) Issued to a placement agent in conjunction with an April 2014 private placement.
(5) Issued to a placement agent in conjunction with a September 2014 private placement.
(6) Issued as part of a September 2014 Regulation S offering.
(7) Issued to a placement agent in conjunction with a 2014 public offering.
(8) Issued in June 2015 in exchange for warrants originally issued as part of a 2014 public offering.
(9) Issued as part of a March 2015 private placement.
(10) Issued to a placement agent in conjunction with a June 2015 private placement.
(11) Issued as part of a June 2015 private placement.
(12) Issued as part of a June 2015 private placement.
(13) Issued as part of a June 2015 private placement.
(14) Issued to a placement agent in conjunction with a June 2015 private placement.
(15) Issued as part of a June 2015 private placement.
(16) Issued to a placement agent in conjunction with a June 2015 private placement.
(17) Issued as part of a February 2016 private placement.
(18) Issued to a placement agent in conjunction with a February 2016 private placement.
(19) Contractually obligated to be issued pursuant to a strategic license agreement. All outstanding warrant agreements provide
for anti-dilution adjustments in the event of certain mergers, consolidations, reorganizations, recapitalizations, stock dividends,
stock splits or other changes in our corporate structure; except for (10). In addition, warrants subject to footnotes (3) and (11)-(13),
(15), and (17)  (19) in the table above are subject to lower price issuance anti-dilution provisions that
automatically reduce the exercise price of the warrants (and, in the cases of warrants subject to footnote (3) in the table above
and footnote (17), increase the number of shares of common stock issuable upon exercise), to the offering price in a subsequent
issuance of our common stock, unless such subsequent issuance is exempt under the terms of the warrants. The warrants subject to footnote (3)
are subject to a mandatory exercise provision. This provision permits us, subject to certain limitations, to require exercise of
such warrants at any time following (a) the date that is the 30th day after the later of our receipt of an approvable letter from
the FDA for LuViva and the date on which the common stock achieves an average market price for 20 consecutive trading days of at
least $1.30 with an average daily trading volume during such 20 consecutive trading days of at least 250 shares, or (b) the date
on which the average market price of the common stock for 20 consecutive trading days immediately prior to the date we deliver
a notice demanding exercise is at least $162.00 and the average daily trading volume of the common stock exceeds 250 shares for
such 20 consecutive trading days. If these warrants are not timely exercised upon demand, they will expire. Upon the occurrence
of certain events, we also may be required to repurchase these warrants, as well as the warrants subject to footnote (2) in the
table above. The warrants subject to footnote (6)
in the table above are also subject to a mandatory exercise provision. This provision permits us, subject to certain limitations,
to require the exercise of such warrants should the average trading price of our common stock over any 30 consecutive day trading
period exceed $92.16. The warrants subject to footnote (8)
in the table above are also subject to a mandatory exercise provision. This provision permits us, subject to certain limitations,
to require exercise of 50% of the then-outstanding warrants if the trading price of our common stock is at least two times the
initial warrant exercise price for any 20-day trading period. Further, in the event that the trading price of our common stock
is at least 2.5 times the initial warrant exercise price for any 20-day trading period, we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3) in the table above have agreed to surrender the warrants upon consummation of this offering for new warrants exercisable
for 200% of the number of shares underlying the surrendered warrants, but without certain anti-dilution protections included with
the surrendered warrants. Series B Tranche
B Warrants As discussed in footnote
(3), fair value measurements, these Series B Tranche B warrants were contractually agreed to between June 13, 2016 and June 14,
2016, the Company entered into various agreements with holders of certain warrants, pursuant to which each holder separately agreed
to exchang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94,825,888 shares of common stock (but subject to exponential increase upon operation of certain anti-dilution
provisions), the Company issued or is obligated to issue 13,517,342 shares of common stock and new warrants that, if exercised
as of the date hereof, would be exercisable for an aggregate of 173,365,822 shares of common stock. As of June 30, 2016, the Company
had issued 8,312,241 shares of common stock and rights to common stock shares for 5,205,101.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t>
  </si>
  <si>
    <t>5. STOCK OPTIONS</t>
  </si>
  <si>
    <t>Notes to Financial Statements</t>
  </si>
  <si>
    <t xml:space="preserve">Under the Companys 1995 Stock Plan (the
Plan), zero shares remained available for issuance. The Plan allows the issuance of incentive stock options, nonqualified
stock options, and stock purchase rights. The exercise price of options is determined by the Companys board of directors,
but incentive stock options must be granted at an exercise price equal to the fair market value of the Companys common stock
as of the grant date. Options historically granted have generally become exercisable over four years and expire ten years from
the date of grant. As of June 30, 2016, we have issued options
to purchase a total of 98,161 shares of our common stock pursuant to our equity incentive plan, at a weighted average exercise
price of $40.30 per share. Recommendations for option grants under our equity incentive plans are made by the compensation committee
of our board, subject to ratification by the full board. The compensation committee may issue options with varying vesting schedules,
but all options granted pursuant to our equity incentive plans must be exercised within ten years from the date of grant. The fair value of stock options granted in the
period ended June 30, 2015 were estimated using the Black-Scholes option pricing model. No options were issued during the period
ended June 30, 2016. Stock option activity for June 30, 2016 as follows:
2016
Weighted Average Exercise
Shares Price
Outstanding at beginning of year 105,936 $ 45.00
Options granted - $ -
Options exercised - $ -
Options expired/forfeited (7,775 ) $ 71.16
Outstanding at end of year 98,161 $ 40.30 </t>
  </si>
  <si>
    <t>6.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June 30, 2016 and December 31, 2015, there
was no accrual recorded for any potential losses related to pending litigation.</t>
  </si>
  <si>
    <t>7. NOTES PAYABLE</t>
  </si>
  <si>
    <t>Debt Disclosure [Abstract]</t>
  </si>
  <si>
    <t>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January 29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s to eliminate the volume limitations on sales of common stock issued or issuable upon conversion
of the notes. The balance due related to this note was $516,244
and $685,864 at June 30, 2016 and December 31, 2015, respectively. Total debt issuance costs originally capitalized
was approximately $130,000. This amount was being amortized over six months and was fully amortized as of June 30, 2015. Total
amortized expense for the six months ended June 30, 2015 was approximately $49,000. For the six months ended June 30, 2015, the
Company recorded amortization of approximately $213,000 on the discount. The original issue discount of $560,000 was
fully amortized as of June 30, 2015.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is currently
is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bsent such a transaction, the payment will increase to $300,000 and will be payable
by December 31, 2016. The note will accrue interest at 20% per year on any unpaid amounts due after that date. The note will be
convertible into shares of the Companys common stock at a conversion price per share of $0.017, subject to customary anti-dilution
adjustment. The note will be unsecured, and is expected to provide for customary events of default. The Company will also issue
the distributor a five-year warrant exercisable immediately for 13.8 million shares of common stock at an exercise price equal
to the conversion price of the note, subject to customary anti-dilution adjustment. The Company allocated
proceeds of $114,000 to the fair value of the warrants for a remaining balance of $86,000 related to the convertible note at June
30, 2016. The discount of $154,000 will be amortized over 90 days.</t>
  </si>
  <si>
    <t>8. CONVERTIBLE DEBT</t>
  </si>
  <si>
    <t>Convertible Debt</t>
  </si>
  <si>
    <t>9. CONVERTIBLE DEBT IN DEFAULT</t>
  </si>
  <si>
    <t>Convertible Debt In Default</t>
  </si>
  <si>
    <t>On February 11, 2016,
the Company entered into a securities purchase agreement with an accredited investor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the investor received a warrant exercisable to purchase an aggregate of approximately 1,796,875 million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will pay
monthly interest coupons and, beginning six months after issuance, will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The Company is currently in default as they are past due on their required monthly
interest payments. In the event of default, the Company shall accrue interest at a rate of the lesser of 22% or the maximum permitted
by law. The Company has accrued $68,218 for past due interest payments at June 30, 2016. Upon the occurrence of an event of default,
the holder may require the Company to redeem the convertible note at 120% of the outstanding principal balance. As of June 30,
2016, the balance due on the convertible debt was $1,830,000 as the Company has fully amortized debt issuance costs of $47,675
and the debt discount of $768,055 and recorded a 20% penalty totaling $305,000. The convertible note is secured by a lien on all
of the Companys assets, including its intellectual property, pursuant to a security agreement entered into by the Company
and the accredited investor with the transaction. On May 28, 2016, in
exchange for an additional $87,500 in cash to the Company, the principal balance was increased by the same amount.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June 30, 2016, the exercise price had been adjusted
to $0.0416 and the number of common stock shares exchangeable for was 366,586,538. As of June 30, 2016,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the investor entered into a four-year consulting agreement, pursuant to
which the investor will provide management consulting services to the Company in exchange for a royalty payment, payable quarterly,
equal to 3.5% of the Companys revenues from the sale of products. As of June 30, 2016 the investor had earned approximately
$13,000 of royalties.</t>
  </si>
  <si>
    <t>10. INCOME (LOSS) PER COMMON SHARE</t>
  </si>
  <si>
    <t>Earnings Per Share [Abstract]</t>
  </si>
  <si>
    <t>Basic net income (loss) per share attributable
to common stockholders amounts are computed by dividing the net income (loss) plus preferred stock dividends and deemed dividends
on preferred stock by the weighted average number of shares outstanding during the period.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period, plus Series C convertible preferred stock, convertible debt, convertible preferred dividends and warrants convertible
into common stock shares.</t>
  </si>
  <si>
    <t>11. SUBSEQUENT EVENTS</t>
  </si>
  <si>
    <t>Subsequent Events [Abstract]</t>
  </si>
  <si>
    <t xml:space="preserve">On July 13, 2016, the Company consented to the
assignment of the convertible debt by one of the accredited investors of its portion of the note to a third accredited investor. </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t>
  </si>
  <si>
    <t>Principles of Consolidation</t>
  </si>
  <si>
    <t>The accompanying consolidated financial statements
include the accounts of Guided Therapeutics, Inc. and its wholly owned subsidiary.</t>
  </si>
  <si>
    <t>Accounting Standards Updates</t>
  </si>
  <si>
    <t xml:space="preserve">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On January 1, 2016, the Company adopted the provisions of ASU 2015-03 and prior period amounts have been reclassified to
conform to the current period presentation </t>
  </si>
  <si>
    <t>Accounts Receivable</t>
  </si>
  <si>
    <t>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Revenue Recognition</t>
  </si>
  <si>
    <t>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During the three and six months ended June 30,
2016, the majority of the Companys revenues were from two customers. Revenue from these customers totaled approximately
$283,000 or 72% for the period ended June 30, 2016. Accounts receivable due from those customers represents 79% of total receivables
at June 30, 2016.</t>
  </si>
  <si>
    <t>Deferred Revenue</t>
  </si>
  <si>
    <t>The Company defers payments received
as revenue until earned based on the related contracts on a straight line basis, over the terms of the contract.</t>
  </si>
  <si>
    <t>Inventory Valuation</t>
  </si>
  <si>
    <t xml:space="preserve">All inventories are stated at lower of cost
or market, with cost determined substantially on a first-in, first-out basis. Selling, general, and administrative
expenses are not inventoried, but are charged to expense when purchased. At June 30, 2016 and December 31, 2015, our inventories
were as follows (in thousands):
June 30, December 31,
2016 2015
Raw materials $ 861 $ 686
Work in process 285 186
Finished goods 232 365
Inventory reserve (140 ) (118 )
Total $ 1,238 $ 1,119 </t>
  </si>
  <si>
    <t>Property and equipment</t>
  </si>
  <si>
    <t xml:space="preserve">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June 30, 2016 and December 31, 2015 (in thousands):
June 30, December 31,
2016 2015
Equipment $ 1,378 $ 1,377
Software 740 740
Furniture and fixtures 124 124
Leasehold improvement 199 199
2,441 2,440
Less: accumulated depreciation (2,224 ) (2,122 )
Total $ 217 $ 318 </t>
  </si>
  <si>
    <t>Prepaid Expenses and Deposits</t>
  </si>
  <si>
    <t xml:space="preserve">Prepaid expenses and deposits are summarized as follows (in thousands):
June 30, 2016 December 31, 2015
Prepaid expenses $ 22 $ 26
Prepaid insurance 181 108
Prepaid investor relations  275
Deposits - equipment 297 368
Deposits - other 2 3
Total $ 502 $ 780 </t>
  </si>
  <si>
    <t>Accrued Liabilities</t>
  </si>
  <si>
    <t xml:space="preserve">Accrued liabilities are summarized as follows (in thousands):
June 30, 2016 December 31, 2015
Accrued compensation $ 1,245 $ 1,235
Accrued professional fees 73 154
Deferred rent 26 36
Accrued warranty 65 82
Accrued vacation 193 177
Accrued interest 68 
Accrued dividends 263 167
Other accrued expenses 216 56
Total $ 2,149 $ 1,907 </t>
  </si>
  <si>
    <t>Research and Development</t>
  </si>
  <si>
    <t>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t>
  </si>
  <si>
    <t>Income Taxes</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we are obligated to file tax returns
for compliance with Internal Revenue Service (IRS) regulations and that of applicable state jurisdictions. At December
31, 2015, the Company has approximately $28.0 million of net operating loss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t>
  </si>
  <si>
    <t>Uncertain Tax Positions</t>
  </si>
  <si>
    <t xml:space="preserve">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June 30, 2016 and December 31, 2015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six months ended June 30, 2016 and 2015
share-based compensation for options attributable to employees, officers and Board members were approximately $53,000 and $529,000.
These amounts have been included in the Companys statements of operations. Compensation costs for stock options which vest
over time are recognized over the vesting period. As of June 30, 2016, the Company had approximately $150,000 of unrecognized compensation
costs related to granted stock options that will be recognized over the remaining vesting period of approximately three years.</t>
  </si>
  <si>
    <t>2. SIGNIFICANT ACCOUNTING POLICIES (Tables)</t>
  </si>
  <si>
    <t>June 30, December 31,
2016 2015
Raw materials $ 861 $ 686
Work in process 285 186
Finished goods 232 365
Inventory reserve (140 ) (118 )
Total $ 1,238 $ 1,119</t>
  </si>
  <si>
    <t>Property and Equipment</t>
  </si>
  <si>
    <t>June 30, December 31,
2016 2015
Equipment $ 1,378 $ 1,377
Software 740 740
Furniture and fixtures 124 124
Leasehold improvement 199 199
2,441 2,440
Less: accumulated depreciation (2,224 ) (2,122 )
Total $ 217 $ 318</t>
  </si>
  <si>
    <t xml:space="preserve">June 30, 2016 December 31, 2015
Prepaid expenses $ 22 $ 26
Prepaid insurance 181 108
Prepaid investor relations  275
Deposits - equipment 297 368
Deposits - other 2 3
Total $ 502 $ 780 </t>
  </si>
  <si>
    <t xml:space="preserve">June 30, 2016 December 31, 2015
Accrued compensation $ 1,245 $ 1,235
Accrued professional fees 73 154
Deferred rent 26 36
Accrued warranty 65 82
Accrued vacation 193 177
Accrued interest 68 
Accrued dividends 263 167
Other accrued expenses 216 56
Total $ 2,149 $ 1,907 </t>
  </si>
  <si>
    <t>3. FAIR VALUE OF FINANCIAL INSTRUMENTS (Tables)</t>
  </si>
  <si>
    <t>Schedule fo fair value for liabilities measured on a recurring basis</t>
  </si>
  <si>
    <t>Fair Value at June 30, 2016
Level 1 Level 2 Level 3 Total
Warrants issued in connection with the issuance of Series C preferred stock $ - $ - $ (1 ) $ (1 )
Warrants issued in connection with Senior Secured Debt - - (1,376 ) (1,376 )
Warrants to be issued in connection with distributor debt - - (114 ) (114 )
Total long-term liabilities at fair value $ - $ - $ (1,491 ) $ (1,491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t>
  </si>
  <si>
    <t>Summary of changes to Level 3 instruments</t>
  </si>
  <si>
    <t>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4 1,461 (999 )  1,606
Balance, June 30, 2016 $ (1 ) $  $ (1,376 ) $ (114 ) $ (1,491 )</t>
  </si>
  <si>
    <t>4. STOCKHOLDERS' DEFICIT (Tables)</t>
  </si>
  <si>
    <t>Common stock issued</t>
  </si>
  <si>
    <t>Series C Preferred Stock Conversions 29,805,879
Series C Preferred Stock Dividends 20,808,541
Common Stock Issued as Payment for Accrued Dividends 30,745
Convertible Debt Conversions 5,226,903
Series C Exchanges 18,396,800
Series B Tranche B Warrants Exchanges 8,312,241
Total 82,581,109</t>
  </si>
  <si>
    <t>Outstanding warrants</t>
  </si>
  <si>
    <t xml:space="preserve">Warrants (Underlying Shares)
Outstanding, January 1, 2016 2,802,384
Issuances 375,015,896
To be issued 13,791,518
Canceled / Expired (8,865,621 )
Exercised -
Outstanding, June 30, 2016 382,744,177 </t>
  </si>
  <si>
    <t>Shares reserved for warrants</t>
  </si>
  <si>
    <t xml:space="preserve">Warrants (Underlying Shares)
Exercise
Price
Expiration
Date
2,852 (1) $105.00 per share November 20, 2016
18,581 (2) $10.46 per share May 23, 2018
6,030,282 (3) $0.09375 per share June 14, 2021
2,000 (4) $50.00 per share April 23, 2019
5,618 (5) $45.00 per share May 22, 2019
1,842 (5) $38.00 per share September 10, 2019
3,255 (6) $46.081 per share September 27, 2019
7,553 (7) $28.13 per share December 2, 2019
83,927 (8) $9.00 per share December 2, 2020
83,927 (8) $11.00 per share December 2, 2020
20,000 (9) $25.50 per share March 30, 2018
17,547 (10) $11.88 per share June 29, 2020
120,000 (11) $0.80 per share June 29, 2020
115,789 (12) $0.80 per share September 4, 2020
131,842 (13) $0.80 per share September 21, 2020
5,163 (14) $11.88 per share September 4, 2020
157,895 (15) $0.80 per share October 23, 2020
5,163 (16) $11.88 per share October 23, 2020
345,552,885 (17) $0.0166 per share June 14, 2021
16,586,538 (18) $0.0166 per share February 21, 2021
13,791,518 (19) $0.0174 per share June 6, 2021
382,744,177 </t>
  </si>
  <si>
    <t>5. STOCK OPTIONS (Tables)</t>
  </si>
  <si>
    <t>Stock Options Tables</t>
  </si>
  <si>
    <t>Stock Options activity</t>
  </si>
  <si>
    <t xml:space="preserve">2016
Weighted Average Exercise
Shares Price
Outstanding at beginning of year 105,936 $ 45.00
Options granted - $ -
Options exercised - $ -
Options expired/forfeited (7,775 ) $ 71.16
Outstanding at end of year 98,161 $ 40.30 </t>
  </si>
  <si>
    <t>2. SIGNIFICANT ACCOUNTING POLICIES (Details) - USD ($) $ in Thousands</t>
  </si>
  <si>
    <t>Raw materials</t>
  </si>
  <si>
    <t>Work in process</t>
  </si>
  <si>
    <t>Finished goods</t>
  </si>
  <si>
    <t>Inventory reserve</t>
  </si>
  <si>
    <t>Total</t>
  </si>
  <si>
    <t>2. SIGNIFICANT ACCOUNTING POLICIES (Details 1) - USD ($) $ in Thousands</t>
  </si>
  <si>
    <t>Less accumulated depreciation</t>
  </si>
  <si>
    <t>Equipment</t>
  </si>
  <si>
    <t>Software</t>
  </si>
  <si>
    <t>Furniture and fixtures</t>
  </si>
  <si>
    <t>Leasehold Improvement</t>
  </si>
  <si>
    <t>2. SIGNIFICANT ACCOUNTING POLICIES (Details 2) - USD ($) $ in Thousands</t>
  </si>
  <si>
    <t>Significant Accounting Policies Details 2</t>
  </si>
  <si>
    <t>Prepaid Expenses</t>
  </si>
  <si>
    <t>Prepaid insurance</t>
  </si>
  <si>
    <t>Prepaid investor relations</t>
  </si>
  <si>
    <t>Deposits - equipment</t>
  </si>
  <si>
    <t>Deposits - other</t>
  </si>
  <si>
    <t>2. SIGNIFICANT ACCOUNTING POLICIES (Details 3 - USD ($) $ in Thousands</t>
  </si>
  <si>
    <t>Accrued compensation</t>
  </si>
  <si>
    <t>Accrued professional fees</t>
  </si>
  <si>
    <t>Deferred rent</t>
  </si>
  <si>
    <t>Accrued warranty</t>
  </si>
  <si>
    <t>Accrued vacation</t>
  </si>
  <si>
    <t>Accrued interest</t>
  </si>
  <si>
    <t>Accrued dividends</t>
  </si>
  <si>
    <t>Other accrued expenses</t>
  </si>
  <si>
    <t>3. FAIR VALUE OF FINANCIAL INSTRUMENTS (Details) - USD ($) $ in Thousands</t>
  </si>
  <si>
    <t>Series C Warrants</t>
  </si>
  <si>
    <t>Warrants to be issued in connection with distributor debt</t>
  </si>
  <si>
    <t>Series B warrants</t>
  </si>
  <si>
    <t>Warrants issued in connection with Senior Secured Debt</t>
  </si>
  <si>
    <t>Total long-term liabilities at fair value</t>
  </si>
  <si>
    <t>3. FAIR VALUE OF FINANCIAL INSTRUMENTS (Details 1) - Level 3 $ in Thousands</t>
  </si>
  <si>
    <t>Jun. 30, 2016USD ($)shares</t>
  </si>
  <si>
    <t>Beginning Balance</t>
  </si>
  <si>
    <t>Warrants issued during the period</t>
  </si>
  <si>
    <t>Change in fair value during the period</t>
  </si>
  <si>
    <t>Ending Balance | shares</t>
  </si>
  <si>
    <t>Series B Warrants</t>
  </si>
  <si>
    <t>Senior Secured Debt</t>
  </si>
  <si>
    <t>Distributor Debt</t>
  </si>
  <si>
    <t>4. STOCKHOLDERS' DEFICIT (Details 1)</t>
  </si>
  <si>
    <t>Jun. 30, 2016$ / sharesshares</t>
  </si>
  <si>
    <t>Dividends</t>
  </si>
  <si>
    <t>Series C Exchanges | $ / shares</t>
  </si>
  <si>
    <t>Series B Tranche B Warrants Exchanges | $ / shares</t>
  </si>
  <si>
    <t>Series C Preferred Stock Conversions</t>
  </si>
  <si>
    <t>Series C Preferred Stock Dividends</t>
  </si>
  <si>
    <t>Convertible Debt Conversions</t>
  </si>
  <si>
    <t>4. STOCKHOLDERS' DEFICIT (Details 2)</t>
  </si>
  <si>
    <t>Jun. 30, 2016shares</t>
  </si>
  <si>
    <t>Outstanding, March 31, 2016</t>
  </si>
  <si>
    <t>Outstanding, January 1, 2016</t>
  </si>
  <si>
    <t>Issuances</t>
  </si>
  <si>
    <t>To be issued</t>
  </si>
  <si>
    <t>Canceled / Expired</t>
  </si>
  <si>
    <t>Exercised</t>
  </si>
  <si>
    <t>4. STOCKHOLDERS' DEFICIT (Details 3) - $ / shares</t>
  </si>
  <si>
    <t>Warrants outstanding</t>
  </si>
  <si>
    <t>Warrants exercise price</t>
  </si>
  <si>
    <t>Warrant1Member</t>
  </si>
  <si>
    <t>Expiration date</t>
  </si>
  <si>
    <t>Nov. 20,
		2016</t>
  </si>
  <si>
    <t>Warrant 2 [Member]</t>
  </si>
  <si>
    <t>May 23,
		2018</t>
  </si>
  <si>
    <t>Warrant 3 [Member]</t>
  </si>
  <si>
    <t>Jun. 14,
		2021</t>
  </si>
  <si>
    <t>Warrant 4 [Member]</t>
  </si>
  <si>
    <t>Apr. 23,
		2019</t>
  </si>
  <si>
    <t>Warrant 5 [Member]</t>
  </si>
  <si>
    <t>May 22,
		2019</t>
  </si>
  <si>
    <t>Warrant 6 [Member]</t>
  </si>
  <si>
    <t>Sep. 10,
		2019</t>
  </si>
  <si>
    <t>Warrant 7 [Member]</t>
  </si>
  <si>
    <t>Sep. 27,
		2019</t>
  </si>
  <si>
    <t>Warrant 8 [Member]</t>
  </si>
  <si>
    <t>Dec. 2,
		2019</t>
  </si>
  <si>
    <t>Warrant 9 [Member]</t>
  </si>
  <si>
    <t>Dec. 2,
		2020</t>
  </si>
  <si>
    <t>Warrant 10 [Member]</t>
  </si>
  <si>
    <t>Warrant 11 [Member]</t>
  </si>
  <si>
    <t>Mar. 30,
		2018</t>
  </si>
  <si>
    <t>Warrant 12 [Member]</t>
  </si>
  <si>
    <t>Jun. 29,
		2020</t>
  </si>
  <si>
    <t>Warrant 13 [Member]</t>
  </si>
  <si>
    <t>Warrant 14 [Member]</t>
  </si>
  <si>
    <t>Sep. 4,
		2020</t>
  </si>
  <si>
    <t>Warrant 15 [Member]</t>
  </si>
  <si>
    <t>Sep. 21,
		2020</t>
  </si>
  <si>
    <t>Warrant 16 [Member]</t>
  </si>
  <si>
    <t>Warrant 17 [Member]</t>
  </si>
  <si>
    <t>Oct. 23,
		2020</t>
  </si>
  <si>
    <t>Warrant 18 [Member]</t>
  </si>
  <si>
    <t>Warrant 19 [Member]</t>
  </si>
  <si>
    <t>Warrant 20 [Member]</t>
  </si>
  <si>
    <t>Feb. 21,
		2021</t>
  </si>
  <si>
    <t>Warrant 21 [Member]</t>
  </si>
  <si>
    <t>Jun. 6,
		2021</t>
  </si>
  <si>
    <t>5. STOCK OPTIONS (Details)</t>
  </si>
  <si>
    <t>Outstanding beginning balance, Shares | shares</t>
  </si>
  <si>
    <t>Options granted, Shares | shares</t>
  </si>
  <si>
    <t>Options exercised, Shares | shares</t>
  </si>
  <si>
    <t>Options expired/forfeited, Shares | shares</t>
  </si>
  <si>
    <t>Outstanding ending balance, Shares | shares</t>
  </si>
  <si>
    <t>Outstanding beginning balance, Weighted average exercise price | $ / shares</t>
  </si>
  <si>
    <t>Options granted, Weighted average exercise price | $ / shares</t>
  </si>
  <si>
    <t>Options exercised, Weighted average exercise price | $ / shares</t>
  </si>
  <si>
    <t>Options expired/forfeited, Weighted average exercise price | $ / shares</t>
  </si>
  <si>
    <t>Outstanding ending balance, Weighted average exercise price | $ / shares</t>
  </si>
  <si>
    <t>7. NOTES PAYABLE (Details Narrative) - USD ($) $ in Thousands</t>
  </si>
  <si>
    <t>Related party notes and accrued interest</t>
  </si>
</sst>
</file>

<file path=xl/styles.xml><?xml version="1.0" encoding="utf-8"?>
<styleSheet xmlns="http://schemas.openxmlformats.org/spreadsheetml/2006/main">
  <numFmts count="7">
    <numFmt formatCode="_(&quot;$ &quot;#,##0_);_(&quot;$ &quot;(#,##0)" numFmtId="165"/>
    <numFmt formatCode="#,##0.0_);(#,##0.0)" numFmtId="166"/>
    <numFmt formatCode="_(&quot;$ &quot;#,##0.000_);_(&quot;$ &quot;(#,##0.000)" numFmtId="167"/>
    <numFmt formatCode="_(&quot;$ &quot;#,##0.00_);_(&quot;$ &quot;(#,##0.00)" numFmtId="168"/>
    <numFmt formatCode="_(&quot;Level &quot;#,##0_);_(&quot;Level &quot;(#,##0)" numFmtId="169"/>
    <numFmt formatCode="_(&quot;$ &quot;#,##0.00000_);_(&quot;$ &quot;(#,##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451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53919886</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3">
        <v>152</v>
      </c>
    </row>
    <row r="4" spans="1:2">
      <c t="s" r="A4" s="4">
        <v>154</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9</v>
      </c>
      <c t="s" r="B1" s="2">
        <v>1</v>
      </c>
    </row>
    <row r="2" spans="1:2">
      <c t="s" r="B2" s="2">
        <v>2</v>
      </c>
    </row>
    <row r="3" spans="1:2">
      <c t="s" r="A3" s="3">
        <v>160</v>
      </c>
    </row>
    <row r="4" spans="1:2">
      <c t="s" r="A4" s="4">
        <v>159</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43</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83</v>
      </c>
      <c t="s" r="B10" s="4">
        <v>184</v>
      </c>
    </row>
    <row r="11" spans="1:2">
      <c t="s" r="A11" s="4">
        <v>185</v>
      </c>
      <c t="s" r="B11" s="4">
        <v>186</v>
      </c>
    </row>
    <row r="12" spans="1:2">
      <c t="s" r="A12" s="4">
        <v>187</v>
      </c>
      <c t="s" r="B12" s="4">
        <v>188</v>
      </c>
    </row>
    <row r="13" spans="1:2">
      <c t="s" r="A13" s="4">
        <v>189</v>
      </c>
      <c t="s" r="B13" s="4">
        <v>190</v>
      </c>
    </row>
    <row r="14" spans="1:2">
      <c t="s" r="A14" s="4">
        <v>191</v>
      </c>
      <c t="s" r="B14" s="4">
        <v>192</v>
      </c>
    </row>
    <row r="15" spans="1:2">
      <c t="s" r="A15" s="4">
        <v>193</v>
      </c>
      <c t="s" r="B15" s="4">
        <v>194</v>
      </c>
    </row>
    <row r="16" spans="1:2">
      <c t="s" r="A16" s="4">
        <v>195</v>
      </c>
      <c t="s" r="B16" s="4">
        <v>196</v>
      </c>
    </row>
    <row r="17" spans="1:2">
      <c t="s" r="A17" s="4">
        <v>197</v>
      </c>
      <c t="s" r="B17" s="4">
        <v>198</v>
      </c>
    </row>
    <row r="18" spans="1:2">
      <c t="s" r="A18" s="4">
        <v>199</v>
      </c>
      <c t="s" r="B18"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40</v>
      </c>
    </row>
    <row r="4" spans="1:2">
      <c t="s" r="A4" s="4">
        <v>183</v>
      </c>
      <c t="s" r="B4" s="4">
        <v>202</v>
      </c>
    </row>
    <row r="5" spans="1:2">
      <c t="s" r="A5" s="4">
        <v>203</v>
      </c>
      <c t="s" r="B5" s="4">
        <v>204</v>
      </c>
    </row>
    <row r="6" spans="1:2">
      <c t="s" r="A6" s="4">
        <v>187</v>
      </c>
      <c t="s" r="B6" s="4">
        <v>205</v>
      </c>
    </row>
    <row r="7" spans="1:2">
      <c t="s" r="A7" s="4">
        <v>189</v>
      </c>
      <c t="s" r="B7"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07</v>
      </c>
      <c t="s" r="B1" s="2">
        <v>1</v>
      </c>
    </row>
    <row r="2" spans="1:2">
      <c t="s" r="B2" s="2">
        <v>2</v>
      </c>
    </row>
    <row r="3" spans="1:2">
      <c t="s" r="A3" s="3">
        <v>146</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2</v>
      </c>
      <c t="n" r="C3" s="7">
        <v>35</v>
      </c>
    </row>
    <row r="4" spans="1:3">
      <c t="s" r="A4" s="4">
        <v>31</v>
      </c>
      <c t="n" r="B4" s="6">
        <v>289</v>
      </c>
      <c t="n" r="C4" s="6">
        <v>190</v>
      </c>
    </row>
    <row r="5" spans="1:3">
      <c t="s" r="A5" s="4">
        <v>32</v>
      </c>
      <c t="n" r="B5" s="6">
        <v>1238</v>
      </c>
      <c t="n" r="C5" s="6">
        <v>1119</v>
      </c>
    </row>
    <row r="6" spans="1:3">
      <c t="s" r="A6" s="4">
        <v>33</v>
      </c>
      <c t="n" r="B6" s="6">
        <v>502</v>
      </c>
      <c t="n" r="C6" s="6">
        <v>780</v>
      </c>
    </row>
    <row r="7" spans="1:3">
      <c t="s" r="A7" s="4">
        <v>34</v>
      </c>
      <c t="n" r="B7" s="6">
        <v>2051</v>
      </c>
      <c t="n" r="C7" s="6">
        <v>2124</v>
      </c>
    </row>
    <row r="8" spans="1:3">
      <c t="s" r="A8" s="4">
        <v>35</v>
      </c>
      <c t="n" r="B8" s="6">
        <v>217</v>
      </c>
      <c t="n" r="C8" s="6">
        <v>318</v>
      </c>
    </row>
    <row r="9" spans="1:3">
      <c t="s" r="A9" s="4">
        <v>36</v>
      </c>
      <c t="n" r="B9" s="6">
        <v>45</v>
      </c>
      <c t="n" r="C9" s="6">
        <v>121</v>
      </c>
    </row>
    <row r="10" spans="1:3">
      <c t="s" r="A10" s="4">
        <v>37</v>
      </c>
      <c t="n" r="B10" s="6">
        <v>262</v>
      </c>
      <c t="n" r="C10" s="6">
        <v>439</v>
      </c>
    </row>
    <row r="11" spans="1:3">
      <c t="s" r="A11" s="4">
        <v>38</v>
      </c>
      <c t="n" r="B11" s="6">
        <v>2313</v>
      </c>
      <c t="n" r="C11" s="6">
        <v>2563</v>
      </c>
    </row>
    <row r="12" spans="1:3">
      <c t="s" r="A12" s="3">
        <v>39</v>
      </c>
    </row>
    <row r="13" spans="1:3">
      <c t="s" r="A13" s="4">
        <v>40</v>
      </c>
      <c t="n" r="B13" s="6">
        <v>532</v>
      </c>
      <c t="n" r="C13" s="6">
        <v>752</v>
      </c>
    </row>
    <row r="14" spans="1:3">
      <c t="s" r="A14" s="4">
        <v>41</v>
      </c>
      <c t="n" r="B14" s="6">
        <v>596</v>
      </c>
      <c t="n" r="C14" s="6">
        <v>133</v>
      </c>
    </row>
    <row r="15" spans="1:3">
      <c t="s" r="A15" s="4">
        <v>42</v>
      </c>
      <c t="n" r="B15" s="6">
        <v>1830</v>
      </c>
      <c t="n" r="C15" s="6">
        <v>0</v>
      </c>
    </row>
    <row r="16" spans="1:3">
      <c t="s" r="A16" s="4">
        <v>43</v>
      </c>
      <c t="n" r="B16" s="6">
        <v>602</v>
      </c>
      <c t="n" r="C16" s="6">
        <v>686</v>
      </c>
    </row>
    <row r="17" spans="1:3">
      <c t="s" r="A17" s="4">
        <v>44</v>
      </c>
      <c t="n" r="B17" s="6">
        <v>2208</v>
      </c>
      <c t="n" r="C17" s="6">
        <v>1824</v>
      </c>
    </row>
    <row r="18" spans="1:3">
      <c t="s" r="A18" s="4">
        <v>45</v>
      </c>
      <c t="n" r="B18" s="6">
        <v>2149</v>
      </c>
      <c t="n" r="C18" s="6">
        <v>1907</v>
      </c>
    </row>
    <row r="19" spans="1:3">
      <c t="s" r="A19" s="4">
        <v>46</v>
      </c>
      <c t="n" r="B19" s="6">
        <v>41</v>
      </c>
      <c t="n" r="C19" s="6">
        <v>217</v>
      </c>
    </row>
    <row r="20" spans="1:3">
      <c t="s" r="A20" s="4">
        <v>47</v>
      </c>
      <c t="n" r="B20" s="6">
        <v>7958</v>
      </c>
      <c t="n" r="C20" s="6">
        <v>5519</v>
      </c>
    </row>
    <row r="21" spans="1:3">
      <c t="s" r="A21" s="3">
        <v>48</v>
      </c>
    </row>
    <row r="22" spans="1:3">
      <c t="s" r="A22" s="4">
        <v>49</v>
      </c>
      <c t="n" r="B22" s="6">
        <v>1491</v>
      </c>
      <c t="n" r="C22" s="6">
        <v>2606</v>
      </c>
    </row>
    <row r="23" spans="1:3">
      <c t="s" r="A23" s="4">
        <v>50</v>
      </c>
      <c t="n" r="C23" s="6">
        <v>0</v>
      </c>
    </row>
    <row r="24" spans="1:3">
      <c t="s" r="A24" s="4">
        <v>51</v>
      </c>
      <c t="n" r="B24" s="6">
        <v>9449</v>
      </c>
      <c t="n" r="C24" s="6">
        <v>8125</v>
      </c>
    </row>
    <row r="25" spans="1:3">
      <c t="s" r="A25" s="3">
        <v>52</v>
      </c>
    </row>
    <row r="26" spans="1:3">
      <c t="s" r="A26" s="4">
        <v>53</v>
      </c>
      <c t="n" r="B26" s="6">
        <v>801</v>
      </c>
      <c t="n" r="C26" s="6">
        <v>2052</v>
      </c>
    </row>
    <row r="27" spans="1:3">
      <c t="s" r="A27" s="4">
        <v>54</v>
      </c>
      <c t="n" r="B27" s="6">
        <v>701</v>
      </c>
      <c t="n" r="C27" s="6">
        <v>0</v>
      </c>
    </row>
    <row r="28" spans="1:3">
      <c t="s" r="A28" s="4">
        <v>55</v>
      </c>
      <c t="n" r="B28" s="6">
        <v>376</v>
      </c>
      <c t="n" r="C28" s="6">
        <v>236</v>
      </c>
    </row>
    <row r="29" spans="1:3">
      <c t="s" r="A29" s="4">
        <v>56</v>
      </c>
      <c t="n" r="B29" s="6">
        <v>116192</v>
      </c>
      <c t="n" r="C29" s="6">
        <v>114845</v>
      </c>
    </row>
    <row r="30" spans="1:3">
      <c t="s" r="A30" s="4">
        <v>57</v>
      </c>
      <c t="n" r="B30" s="6">
        <v>-132</v>
      </c>
      <c t="n" r="C30" s="6">
        <v>-132</v>
      </c>
    </row>
    <row r="31" spans="1:3">
      <c t="s" r="A31" s="4">
        <v>58</v>
      </c>
      <c t="n" r="B31" s="6">
        <v>-125074</v>
      </c>
      <c t="n" r="C31" s="6">
        <v>-122563</v>
      </c>
    </row>
    <row r="32" spans="1:3">
      <c t="s" r="A32" s="4">
        <v>59</v>
      </c>
      <c t="n" r="B32" s="6">
        <v>-7136</v>
      </c>
      <c t="n" r="C32" s="6">
        <v>-5562</v>
      </c>
    </row>
    <row r="33" spans="1:3">
      <c t="s" r="A33" s="4">
        <v>60</v>
      </c>
      <c t="n" r="B33" s="7">
        <v>2313</v>
      </c>
      <c t="n" r="C33" s="7">
        <v>2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149</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23</v>
      </c>
      <c t="s" r="B1" s="2">
        <v>2</v>
      </c>
      <c t="s" r="C1" s="2">
        <v>28</v>
      </c>
    </row>
    <row r="2" spans="1:3">
      <c t="s" r="A2" s="3">
        <v>143</v>
      </c>
    </row>
    <row r="3" spans="1:3">
      <c t="s" r="A3" s="4">
        <v>224</v>
      </c>
      <c t="n" r="B3" s="7">
        <v>861</v>
      </c>
      <c t="n" r="C3" s="7">
        <v>686</v>
      </c>
    </row>
    <row r="4" spans="1:3">
      <c t="s" r="A4" s="4">
        <v>225</v>
      </c>
      <c t="n" r="B4" s="6">
        <v>285</v>
      </c>
      <c t="n" r="C4" s="6">
        <v>186</v>
      </c>
    </row>
    <row r="5" spans="1:3">
      <c t="s" r="A5" s="4">
        <v>226</v>
      </c>
      <c t="n" r="B5" s="6">
        <v>232</v>
      </c>
      <c t="n" r="C5" s="6">
        <v>365</v>
      </c>
    </row>
    <row r="6" spans="1:3">
      <c t="s" r="A6" s="4">
        <v>227</v>
      </c>
      <c t="n" r="B6" s="6">
        <v>-140</v>
      </c>
      <c t="n" r="C6" s="6">
        <v>-118</v>
      </c>
    </row>
    <row r="7" spans="1:3">
      <c t="s" r="A7" s="4">
        <v>228</v>
      </c>
      <c t="n" r="B7" s="7">
        <v>1238</v>
      </c>
      <c t="n" r="C7" s="7">
        <v>11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29</v>
      </c>
      <c t="s" r="B1" s="2">
        <v>2</v>
      </c>
      <c t="s" r="C1" s="2">
        <v>28</v>
      </c>
    </row>
    <row r="2" spans="1:3">
      <c t="s" r="A2" s="4">
        <v>230</v>
      </c>
      <c t="n" r="B2" s="7">
        <v>-2224</v>
      </c>
      <c t="n" r="C2" s="7">
        <v>-2122</v>
      </c>
    </row>
    <row r="3" spans="1:3">
      <c t="s" r="A3" s="4">
        <v>228</v>
      </c>
      <c t="n" r="B3" s="6">
        <v>217</v>
      </c>
      <c t="n" r="C3" s="6">
        <v>318</v>
      </c>
    </row>
    <row r="4" spans="1:3">
      <c t="s" r="A4" s="4">
        <v>231</v>
      </c>
    </row>
    <row r="5" spans="1:3">
      <c t="s" r="A5" s="4">
        <v>185</v>
      </c>
      <c t="n" r="B5" s="6">
        <v>1378</v>
      </c>
      <c t="n" r="C5" s="6">
        <v>1377</v>
      </c>
    </row>
    <row r="6" spans="1:3">
      <c t="s" r="A6" s="4">
        <v>232</v>
      </c>
    </row>
    <row r="7" spans="1:3">
      <c t="s" r="A7" s="4">
        <v>185</v>
      </c>
      <c t="n" r="B7" s="6">
        <v>740</v>
      </c>
      <c t="n" r="C7" s="6">
        <v>740</v>
      </c>
    </row>
    <row r="8" spans="1:3">
      <c t="s" r="A8" s="4">
        <v>233</v>
      </c>
    </row>
    <row r="9" spans="1:3">
      <c t="s" r="A9" s="4">
        <v>185</v>
      </c>
      <c t="n" r="B9" s="6">
        <v>124</v>
      </c>
      <c t="n" r="C9" s="6">
        <v>124</v>
      </c>
    </row>
    <row r="10" spans="1:3">
      <c t="s" r="A10" s="4">
        <v>234</v>
      </c>
    </row>
    <row r="11" spans="1:3">
      <c t="s" r="A11" s="4">
        <v>185</v>
      </c>
      <c t="n" r="B11" s="7">
        <v>199</v>
      </c>
      <c t="n" r="C11" s="7">
        <v>1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35</v>
      </c>
      <c t="s" r="B1" s="2">
        <v>2</v>
      </c>
      <c t="s" r="C1" s="2">
        <v>81</v>
      </c>
    </row>
    <row r="2" spans="1:3">
      <c t="s" r="A2" s="3">
        <v>236</v>
      </c>
    </row>
    <row r="3" spans="1:3">
      <c t="s" r="A3" s="4">
        <v>237</v>
      </c>
      <c t="n" r="B3" s="7">
        <v>22</v>
      </c>
      <c t="n" r="C3" s="7">
        <v>26</v>
      </c>
    </row>
    <row r="4" spans="1:3">
      <c t="s" r="A4" s="4">
        <v>238</v>
      </c>
      <c t="n" r="B4" s="6">
        <v>181</v>
      </c>
      <c t="n" r="C4" s="6">
        <v>108</v>
      </c>
    </row>
    <row r="5" spans="1:3">
      <c t="s" r="A5" s="4">
        <v>239</v>
      </c>
      <c t="n" r="B5" s="6">
        <v>0</v>
      </c>
      <c t="n" r="C5" s="6">
        <v>275</v>
      </c>
    </row>
    <row r="6" spans="1:3">
      <c t="s" r="A6" s="4">
        <v>240</v>
      </c>
      <c t="n" r="B6" s="6">
        <v>297</v>
      </c>
      <c t="n" r="C6" s="6">
        <v>368</v>
      </c>
    </row>
    <row r="7" spans="1:3">
      <c t="s" r="A7" s="4">
        <v>241</v>
      </c>
      <c t="n" r="B7" s="6">
        <v>2</v>
      </c>
      <c t="n" r="C7" s="6">
        <v>3</v>
      </c>
    </row>
    <row r="8" spans="1:3">
      <c t="s" r="A8" s="4">
        <v>228</v>
      </c>
      <c t="n" r="B8" s="7">
        <v>502</v>
      </c>
      <c t="n" r="C8" s="7">
        <v>7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42</v>
      </c>
      <c t="s" r="B1" s="2">
        <v>2</v>
      </c>
      <c t="s" r="C1" s="2">
        <v>28</v>
      </c>
    </row>
    <row r="2" spans="1:3">
      <c t="s" r="A2" s="3">
        <v>236</v>
      </c>
    </row>
    <row r="3" spans="1:3">
      <c t="s" r="A3" s="4">
        <v>243</v>
      </c>
      <c t="n" r="B3" s="7">
        <v>1245</v>
      </c>
      <c t="n" r="C3" s="7">
        <v>1235</v>
      </c>
    </row>
    <row r="4" spans="1:3">
      <c t="s" r="A4" s="4">
        <v>244</v>
      </c>
      <c t="n" r="B4" s="6">
        <v>73</v>
      </c>
      <c t="n" r="C4" s="6">
        <v>154</v>
      </c>
    </row>
    <row r="5" spans="1:3">
      <c t="s" r="A5" s="4">
        <v>245</v>
      </c>
      <c t="n" r="B5" s="6">
        <v>26</v>
      </c>
      <c t="n" r="C5" s="6">
        <v>36</v>
      </c>
    </row>
    <row r="6" spans="1:3">
      <c t="s" r="A6" s="4">
        <v>246</v>
      </c>
      <c t="n" r="B6" s="6">
        <v>65</v>
      </c>
      <c t="n" r="C6" s="6">
        <v>82</v>
      </c>
    </row>
    <row r="7" spans="1:3">
      <c t="s" r="A7" s="4">
        <v>247</v>
      </c>
      <c t="n" r="B7" s="6">
        <v>193</v>
      </c>
      <c t="n" r="C7" s="6">
        <v>177</v>
      </c>
    </row>
    <row r="8" spans="1:3">
      <c t="s" r="A8" s="4">
        <v>248</v>
      </c>
      <c t="n" r="B8" s="6">
        <v>68</v>
      </c>
      <c t="n" r="C8" s="6">
        <v>0</v>
      </c>
    </row>
    <row r="9" spans="1:3">
      <c t="s" r="A9" s="4">
        <v>249</v>
      </c>
      <c t="n" r="B9" s="6">
        <v>263</v>
      </c>
      <c t="n" r="C9" s="6">
        <v>167</v>
      </c>
    </row>
    <row r="10" spans="1:3">
      <c t="s" r="A10" s="4">
        <v>250</v>
      </c>
      <c t="n" r="B10" s="6">
        <v>216</v>
      </c>
      <c t="n" r="C10" s="6">
        <v>56</v>
      </c>
    </row>
    <row r="11" spans="1:3">
      <c t="s" r="A11" s="4">
        <v>228</v>
      </c>
      <c t="n" r="B11" s="7">
        <v>2149</v>
      </c>
      <c t="n" r="C11" s="7">
        <v>19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51</v>
      </c>
      <c t="s" r="B1" s="2">
        <v>2</v>
      </c>
      <c t="s" r="C1" s="2">
        <v>28</v>
      </c>
    </row>
    <row r="2" spans="1:3">
      <c t="s" r="A2" s="4">
        <v>252</v>
      </c>
      <c t="n" r="B2" s="7">
        <v>-1</v>
      </c>
      <c t="n" r="C2" s="7">
        <v>-1145</v>
      </c>
    </row>
    <row r="3" spans="1:3">
      <c t="s" r="A3" s="4">
        <v>253</v>
      </c>
      <c t="n" r="B3" s="6">
        <v>-114</v>
      </c>
    </row>
    <row r="4" spans="1:3">
      <c t="s" r="A4" s="4">
        <v>254</v>
      </c>
      <c t="n" r="C4" s="6">
        <v>-1461</v>
      </c>
    </row>
    <row r="5" spans="1:3">
      <c t="s" r="A5" s="4">
        <v>255</v>
      </c>
      <c t="n" r="B5" s="6">
        <v>-1376</v>
      </c>
    </row>
    <row r="6" spans="1:3">
      <c t="s" r="A6" s="4">
        <v>256</v>
      </c>
      <c t="n" r="B6" s="6">
        <v>-1491</v>
      </c>
      <c t="n" r="C6" s="6">
        <v>-2606</v>
      </c>
    </row>
    <row r="7" spans="1:3">
      <c t="n" r="A7" s="11">
        <v>1</v>
      </c>
    </row>
    <row r="8" spans="1:3">
      <c t="s" r="A8" s="4">
        <v>252</v>
      </c>
      <c t="n" r="B8" s="6">
        <v>0</v>
      </c>
      <c t="n" r="C8" s="6">
        <v>0</v>
      </c>
    </row>
    <row r="9" spans="1:3">
      <c t="s" r="A9" s="4">
        <v>253</v>
      </c>
      <c t="n" r="B9" s="6">
        <v>0</v>
      </c>
    </row>
    <row r="10" spans="1:3">
      <c t="s" r="A10" s="4">
        <v>254</v>
      </c>
      <c t="n" r="C10" s="6">
        <v>0</v>
      </c>
    </row>
    <row r="11" spans="1:3">
      <c t="s" r="A11" s="4">
        <v>255</v>
      </c>
      <c t="n" r="B11" s="6">
        <v>0</v>
      </c>
    </row>
    <row r="12" spans="1:3">
      <c t="s" r="A12" s="4">
        <v>256</v>
      </c>
      <c t="n" r="B12" s="6">
        <v>0</v>
      </c>
      <c t="n" r="C12" s="6">
        <v>0</v>
      </c>
    </row>
    <row r="13" spans="1:3">
      <c t="n" r="A13" s="11">
        <v>2</v>
      </c>
    </row>
    <row r="14" spans="1:3">
      <c t="s" r="A14" s="4">
        <v>252</v>
      </c>
      <c t="n" r="B14" s="6">
        <v>0</v>
      </c>
      <c t="n" r="C14" s="6">
        <v>0</v>
      </c>
    </row>
    <row r="15" spans="1:3">
      <c t="s" r="A15" s="4">
        <v>253</v>
      </c>
      <c t="n" r="B15" s="6">
        <v>0</v>
      </c>
    </row>
    <row r="16" spans="1:3">
      <c t="s" r="A16" s="4">
        <v>254</v>
      </c>
      <c t="n" r="C16" s="6">
        <v>0</v>
      </c>
    </row>
    <row r="17" spans="1:3">
      <c t="s" r="A17" s="4">
        <v>255</v>
      </c>
      <c t="n" r="B17" s="6">
        <v>0</v>
      </c>
    </row>
    <row r="18" spans="1:3">
      <c t="s" r="A18" s="4">
        <v>256</v>
      </c>
      <c t="n" r="B18" s="6">
        <v>0</v>
      </c>
      <c t="n" r="C18" s="6">
        <v>0</v>
      </c>
    </row>
    <row r="19" spans="1:3">
      <c t="n" r="A19" s="11">
        <v>3</v>
      </c>
    </row>
    <row r="20" spans="1:3">
      <c t="s" r="A20" s="4">
        <v>252</v>
      </c>
      <c t="n" r="B20" s="6">
        <v>-1</v>
      </c>
      <c t="n" r="C20" s="6">
        <v>-1145</v>
      </c>
    </row>
    <row r="21" spans="1:3">
      <c t="s" r="A21" s="4">
        <v>253</v>
      </c>
      <c t="n" r="B21" s="6">
        <v>-114</v>
      </c>
    </row>
    <row r="22" spans="1:3">
      <c t="s" r="A22" s="4">
        <v>254</v>
      </c>
      <c t="n" r="C22" s="6">
        <v>-1461</v>
      </c>
    </row>
    <row r="23" spans="1:3">
      <c t="s" r="A23" s="4">
        <v>255</v>
      </c>
      <c t="n" r="B23" s="6">
        <v>-1376</v>
      </c>
    </row>
    <row r="24" spans="1:3">
      <c t="s" r="A24" s="4">
        <v>256</v>
      </c>
      <c t="n" r="B24" s="7">
        <v>-1491</v>
      </c>
      <c t="n" r="C24" s="7">
        <v>-26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7"/>
  </cols>
  <sheetData>
    <row r="1" spans="1:2">
      <c t="s" r="A1" s="1">
        <v>257</v>
      </c>
      <c t="s" r="B1" s="2">
        <v>1</v>
      </c>
    </row>
    <row r="2" spans="1:2">
      <c t="s" r="B2" s="2">
        <v>258</v>
      </c>
    </row>
    <row r="3" spans="1:2">
      <c t="s" r="A3" s="4">
        <v>259</v>
      </c>
      <c t="n" r="B3" s="7">
        <v>-2606</v>
      </c>
    </row>
    <row r="4" spans="1:2">
      <c t="s" r="A4" s="4">
        <v>260</v>
      </c>
      <c t="n" r="B4" s="6">
        <v>-491</v>
      </c>
    </row>
    <row r="5" spans="1:2">
      <c t="s" r="A5" s="4">
        <v>261</v>
      </c>
      <c t="n" r="B5" s="7">
        <v>1606</v>
      </c>
    </row>
    <row r="6" spans="1:2">
      <c t="s" r="A6" s="4">
        <v>262</v>
      </c>
      <c t="n" r="B6" s="6">
        <v>-1491</v>
      </c>
    </row>
    <row r="7" spans="1:2">
      <c t="s" r="A7" s="4">
        <v>252</v>
      </c>
    </row>
    <row r="8" spans="1:2">
      <c t="s" r="A8" s="4">
        <v>259</v>
      </c>
      <c t="n" r="B8" s="7">
        <v>-1145</v>
      </c>
    </row>
    <row r="9" spans="1:2">
      <c t="s" r="A9" s="4">
        <v>260</v>
      </c>
      <c t="n" r="B9" s="6">
        <v>0</v>
      </c>
    </row>
    <row r="10" spans="1:2">
      <c t="s" r="A10" s="4">
        <v>261</v>
      </c>
      <c t="n" r="B10" s="7">
        <v>1144</v>
      </c>
    </row>
    <row r="11" spans="1:2">
      <c t="s" r="A11" s="4">
        <v>262</v>
      </c>
      <c t="n" r="B11" s="6">
        <v>-1</v>
      </c>
    </row>
    <row r="12" spans="1:2">
      <c t="s" r="A12" s="4">
        <v>263</v>
      </c>
    </row>
    <row r="13" spans="1:2">
      <c t="s" r="A13" s="4">
        <v>259</v>
      </c>
      <c t="n" r="B13" s="7">
        <v>-1461</v>
      </c>
    </row>
    <row r="14" spans="1:2">
      <c t="s" r="A14" s="4">
        <v>260</v>
      </c>
      <c t="n" r="B14" s="6">
        <v>0</v>
      </c>
    </row>
    <row r="15" spans="1:2">
      <c t="s" r="A15" s="4">
        <v>261</v>
      </c>
      <c t="n" r="B15" s="7">
        <v>1461</v>
      </c>
    </row>
    <row r="16" spans="1:2">
      <c t="s" r="A16" s="4">
        <v>262</v>
      </c>
      <c t="n" r="B16" s="6">
        <v>0</v>
      </c>
    </row>
    <row r="17" spans="1:2">
      <c t="s" r="A17" s="4">
        <v>264</v>
      </c>
    </row>
    <row r="18" spans="1:2">
      <c t="s" r="A18" s="4">
        <v>259</v>
      </c>
      <c t="n" r="B18" s="7">
        <v>0</v>
      </c>
    </row>
    <row r="19" spans="1:2">
      <c t="s" r="A19" s="4">
        <v>260</v>
      </c>
      <c t="n" r="B19" s="6">
        <v>-377</v>
      </c>
    </row>
    <row r="20" spans="1:2">
      <c t="s" r="A20" s="4">
        <v>261</v>
      </c>
      <c t="n" r="B20" s="7">
        <v>999</v>
      </c>
    </row>
    <row r="21" spans="1:2">
      <c t="s" r="A21" s="4">
        <v>262</v>
      </c>
      <c t="n" r="B21" s="6">
        <v>-1376</v>
      </c>
    </row>
    <row r="22" spans="1:2">
      <c t="s" r="A22" s="4">
        <v>265</v>
      </c>
    </row>
    <row r="23" spans="1:2">
      <c t="s" r="A23" s="4">
        <v>259</v>
      </c>
      <c t="n" r="B23" s="7">
        <v>0</v>
      </c>
    </row>
    <row r="24" spans="1:2">
      <c t="s" r="A24" s="4">
        <v>260</v>
      </c>
      <c t="n" r="B24" s="6">
        <v>-114</v>
      </c>
    </row>
    <row r="25" spans="1:2">
      <c t="s" r="A25" s="4">
        <v>261</v>
      </c>
      <c t="n" r="B25" s="7">
        <v>0</v>
      </c>
    </row>
    <row r="26" spans="1:2">
      <c t="s" r="A26" s="4">
        <v>262</v>
      </c>
      <c t="n" r="B26" s="6">
        <v>-1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30"/>
  </cols>
  <sheetData>
    <row r="1" spans="1:2">
      <c t="s" r="A1" s="1">
        <v>266</v>
      </c>
      <c t="s" r="B1" s="2">
        <v>1</v>
      </c>
    </row>
    <row r="2" spans="1:2">
      <c t="s" r="B2" s="2">
        <v>267</v>
      </c>
    </row>
    <row r="3" spans="1:2">
      <c t="s" r="A3" s="3">
        <v>149</v>
      </c>
    </row>
    <row r="4" spans="1:2">
      <c t="s" r="A4" s="4">
        <v>268</v>
      </c>
      <c t="n" r="B4" s="6">
        <v>30745</v>
      </c>
    </row>
    <row r="5" spans="1:2">
      <c t="s" r="A5" s="4">
        <v>269</v>
      </c>
      <c t="n" r="B5" s="7">
        <v>18396800</v>
      </c>
    </row>
    <row r="6" spans="1:2">
      <c t="s" r="A6" s="4">
        <v>270</v>
      </c>
      <c t="n" r="B6" s="7">
        <v>8312241</v>
      </c>
    </row>
    <row r="7" spans="1:2">
      <c t="s" r="A7" s="4">
        <v>271</v>
      </c>
      <c t="n" r="B7" s="6">
        <v>29805879</v>
      </c>
    </row>
    <row r="8" spans="1:2">
      <c t="s" r="A8" s="4">
        <v>272</v>
      </c>
      <c t="n" r="B8" s="6">
        <v>20808541</v>
      </c>
    </row>
    <row r="9" spans="1:2">
      <c t="s" r="A9" s="4">
        <v>273</v>
      </c>
      <c t="n" r="B9" s="6">
        <v>5226903</v>
      </c>
    </row>
    <row r="10" spans="1:2">
      <c t="s" r="A10" s="4">
        <v>228</v>
      </c>
      <c t="n" r="B10" s="6">
        <v>825811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0"/>
  </cols>
  <sheetData>
    <row r="1" spans="1:2">
      <c t="s" r="A1" s="1">
        <v>274</v>
      </c>
      <c t="s" r="B1" s="2">
        <v>1</v>
      </c>
    </row>
    <row r="2" spans="1:2">
      <c t="s" r="B2" s="2">
        <v>275</v>
      </c>
    </row>
    <row r="3" spans="1:2">
      <c t="s" r="A3" s="4">
        <v>276</v>
      </c>
      <c t="n" r="B3" s="6">
        <v>382744177</v>
      </c>
    </row>
    <row r="4" spans="1:2">
      <c t="s" r="A4" s="4">
        <v>197</v>
      </c>
    </row>
    <row r="5" spans="1:2">
      <c t="s" r="A5" s="4">
        <v>277</v>
      </c>
      <c t="n" r="B5" s="6">
        <v>2802384</v>
      </c>
    </row>
    <row r="6" spans="1:2">
      <c t="s" r="A6" s="4">
        <v>278</v>
      </c>
      <c t="n" r="B6" s="6">
        <v>375015896</v>
      </c>
    </row>
    <row r="7" spans="1:2">
      <c t="s" r="A7" s="4">
        <v>279</v>
      </c>
      <c t="n" r="B7" s="6">
        <v>13791518</v>
      </c>
    </row>
    <row r="8" spans="1:2">
      <c t="s" r="A8" s="4">
        <v>280</v>
      </c>
      <c t="n" r="B8" s="6">
        <v>-8865621</v>
      </c>
    </row>
    <row r="9" spans="1:2">
      <c t="s" r="A9" s="4">
        <v>281</v>
      </c>
      <c t="n" r="B9" s="6">
        <v>0</v>
      </c>
    </row>
    <row r="10" spans="1:2">
      <c t="s" r="A10" s="4">
        <v>276</v>
      </c>
      <c t="n" r="B10" s="6">
        <v>382744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8</v>
      </c>
    </row>
    <row r="2" spans="1:3">
      <c t="s" r="A2" s="3">
        <v>29</v>
      </c>
    </row>
    <row r="3" spans="1:3">
      <c t="s" r="A3" s="4">
        <v>62</v>
      </c>
      <c t="n" r="B3" s="7">
        <v>78</v>
      </c>
      <c t="n" r="C3" s="7">
        <v>95</v>
      </c>
    </row>
    <row r="4" spans="1:3">
      <c t="s" r="A4" s="4">
        <v>63</v>
      </c>
      <c t="n" r="B4" s="7">
        <v>140</v>
      </c>
      <c t="n" r="C4" s="7">
        <v>118</v>
      </c>
    </row>
    <row r="5" spans="1:3">
      <c t="s" r="A5" s="3">
        <v>52</v>
      </c>
    </row>
    <row r="6" spans="1:3">
      <c t="s" r="A6" s="4">
        <v>64</v>
      </c>
      <c t="s" r="B6" s="4">
        <v>65</v>
      </c>
      <c t="s" r="C6" s="4">
        <v>65</v>
      </c>
    </row>
    <row r="7" spans="1:3">
      <c t="s" r="A7" s="4">
        <v>66</v>
      </c>
      <c t="n" r="B7" s="6">
        <v>9</v>
      </c>
      <c t="n" r="C7" s="6">
        <v>9</v>
      </c>
    </row>
    <row r="8" spans="1:3">
      <c t="s" r="A8" s="4">
        <v>67</v>
      </c>
      <c t="n" r="B8" s="8">
        <v>2.1</v>
      </c>
      <c t="n" r="C8" s="8">
        <v>5.6</v>
      </c>
    </row>
    <row r="9" spans="1:3">
      <c t="s" r="A9" s="4">
        <v>68</v>
      </c>
      <c t="n" r="B9" s="8">
        <v>2.1</v>
      </c>
      <c t="n" r="C9" s="8">
        <v>5.6</v>
      </c>
    </row>
    <row r="10" spans="1:3">
      <c t="s" r="A10" s="4">
        <v>69</v>
      </c>
      <c t="n" r="B10" s="7">
        <v>5555</v>
      </c>
      <c t="n" r="C10" s="7">
        <v>5555</v>
      </c>
    </row>
    <row r="11" spans="1:3">
      <c t="s" r="A11" s="4">
        <v>70</v>
      </c>
      <c t="s" r="B11" s="4">
        <v>65</v>
      </c>
    </row>
    <row r="12" spans="1:3">
      <c t="s" r="A12" s="4">
        <v>71</v>
      </c>
      <c t="n" r="B12" s="8">
        <v>20.3</v>
      </c>
    </row>
    <row r="13" spans="1:3">
      <c t="s" r="A13" s="4">
        <v>72</v>
      </c>
      <c t="n" r="B13" s="8">
        <v>4.3</v>
      </c>
    </row>
    <row r="14" spans="1:3">
      <c t="s" r="A14" s="4">
        <v>73</v>
      </c>
      <c t="n" r="B14" s="8">
        <v>4.3</v>
      </c>
    </row>
    <row r="15" spans="1:3">
      <c t="s" r="A15" s="4">
        <v>74</v>
      </c>
      <c t="n" r="B15" s="7">
        <v>4312</v>
      </c>
    </row>
    <row r="16" spans="1:3">
      <c t="s" r="A16" s="4">
        <v>75</v>
      </c>
      <c t="n" r="B16" s="9">
        <v>0.001</v>
      </c>
      <c t="n" r="C16" s="9">
        <v>0.001</v>
      </c>
    </row>
    <row r="17" spans="1:3">
      <c t="s" r="A17" s="4">
        <v>76</v>
      </c>
      <c t="n" r="B17" s="6">
        <v>1000000</v>
      </c>
      <c t="n" r="C17" s="6">
        <v>1000000</v>
      </c>
    </row>
    <row r="18" spans="1:3">
      <c t="s" r="A18" s="4">
        <v>77</v>
      </c>
      <c t="n" r="B18" s="6">
        <v>84952</v>
      </c>
      <c t="n" r="C18" s="6">
        <v>2371</v>
      </c>
    </row>
    <row r="19" spans="1:3">
      <c t="s" r="A19" s="4">
        <v>78</v>
      </c>
      <c t="n" r="B19" s="6">
        <v>84952</v>
      </c>
      <c t="n" r="C19" s="6">
        <v>2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82</v>
      </c>
      <c t="s" r="B1" s="2">
        <v>1</v>
      </c>
    </row>
    <row r="2" spans="1:3">
      <c t="s" r="B2" s="2">
        <v>2</v>
      </c>
      <c t="s" r="C2" s="2">
        <v>28</v>
      </c>
    </row>
    <row r="3" spans="1:3">
      <c t="s" r="A3" s="4">
        <v>283</v>
      </c>
      <c t="n" r="B3" s="6">
        <v>382744177</v>
      </c>
    </row>
    <row r="4" spans="1:3">
      <c t="s" r="A4" s="4">
        <v>284</v>
      </c>
      <c t="n" r="B4" s="10">
        <v>40.3</v>
      </c>
      <c t="n" r="C4" s="7">
        <v>45</v>
      </c>
    </row>
    <row r="5" spans="1:3">
      <c t="s" r="A5" s="4">
        <v>285</v>
      </c>
    </row>
    <row r="6" spans="1:3">
      <c t="s" r="A6" s="4">
        <v>283</v>
      </c>
      <c t="n" r="B6" s="6">
        <v>2852</v>
      </c>
    </row>
    <row r="7" spans="1:3">
      <c t="s" r="A7" s="4">
        <v>284</v>
      </c>
      <c t="n" r="B7" s="7">
        <v>105</v>
      </c>
    </row>
    <row r="8" spans="1:3">
      <c t="s" r="A8" s="4">
        <v>286</v>
      </c>
      <c t="s" r="B8" s="4">
        <v>287</v>
      </c>
    </row>
    <row r="9" spans="1:3">
      <c t="s" r="A9" s="4">
        <v>288</v>
      </c>
    </row>
    <row r="10" spans="1:3">
      <c t="s" r="A10" s="4">
        <v>283</v>
      </c>
      <c t="n" r="B10" s="6">
        <v>18581</v>
      </c>
    </row>
    <row r="11" spans="1:3">
      <c t="s" r="A11" s="4">
        <v>284</v>
      </c>
      <c t="n" r="B11" s="10">
        <v>10.46</v>
      </c>
    </row>
    <row r="12" spans="1:3">
      <c t="s" r="A12" s="4">
        <v>286</v>
      </c>
      <c t="s" r="B12" s="4">
        <v>289</v>
      </c>
    </row>
    <row r="13" spans="1:3">
      <c t="s" r="A13" s="4">
        <v>290</v>
      </c>
    </row>
    <row r="14" spans="1:3">
      <c t="s" r="A14" s="4">
        <v>283</v>
      </c>
      <c t="n" r="B14" s="6">
        <v>6030282</v>
      </c>
    </row>
    <row r="15" spans="1:3">
      <c t="s" r="A15" s="4">
        <v>284</v>
      </c>
      <c t="n" r="B15" s="12">
        <v>0.09375</v>
      </c>
    </row>
    <row r="16" spans="1:3">
      <c t="s" r="A16" s="4">
        <v>286</v>
      </c>
      <c t="s" r="B16" s="4">
        <v>291</v>
      </c>
    </row>
    <row r="17" spans="1:3">
      <c t="s" r="A17" s="4">
        <v>292</v>
      </c>
    </row>
    <row r="18" spans="1:3">
      <c t="s" r="A18" s="4">
        <v>283</v>
      </c>
      <c t="n" r="B18" s="6">
        <v>2000</v>
      </c>
    </row>
    <row r="19" spans="1:3">
      <c t="s" r="A19" s="4">
        <v>284</v>
      </c>
      <c t="n" r="B19" s="7">
        <v>50</v>
      </c>
    </row>
    <row r="20" spans="1:3">
      <c t="s" r="A20" s="4">
        <v>286</v>
      </c>
      <c t="s" r="B20" s="4">
        <v>293</v>
      </c>
    </row>
    <row r="21" spans="1:3">
      <c t="s" r="A21" s="4">
        <v>294</v>
      </c>
    </row>
    <row r="22" spans="1:3">
      <c t="s" r="A22" s="4">
        <v>283</v>
      </c>
      <c t="n" r="B22" s="6">
        <v>5618</v>
      </c>
    </row>
    <row r="23" spans="1:3">
      <c t="s" r="A23" s="4">
        <v>284</v>
      </c>
      <c t="n" r="B23" s="7">
        <v>45</v>
      </c>
    </row>
    <row r="24" spans="1:3">
      <c t="s" r="A24" s="4">
        <v>286</v>
      </c>
      <c t="s" r="B24" s="4">
        <v>295</v>
      </c>
    </row>
    <row r="25" spans="1:3">
      <c t="s" r="A25" s="4">
        <v>296</v>
      </c>
    </row>
    <row r="26" spans="1:3">
      <c t="s" r="A26" s="4">
        <v>283</v>
      </c>
      <c t="n" r="B26" s="6">
        <v>1842</v>
      </c>
    </row>
    <row r="27" spans="1:3">
      <c t="s" r="A27" s="4">
        <v>284</v>
      </c>
      <c t="n" r="B27" s="7">
        <v>38</v>
      </c>
    </row>
    <row r="28" spans="1:3">
      <c t="s" r="A28" s="4">
        <v>286</v>
      </c>
      <c t="s" r="B28" s="4">
        <v>297</v>
      </c>
    </row>
    <row r="29" spans="1:3">
      <c t="s" r="A29" s="4">
        <v>298</v>
      </c>
    </row>
    <row r="30" spans="1:3">
      <c t="s" r="A30" s="4">
        <v>283</v>
      </c>
      <c t="n" r="B30" s="6">
        <v>3255</v>
      </c>
    </row>
    <row r="31" spans="1:3">
      <c t="s" r="A31" s="4">
        <v>284</v>
      </c>
      <c t="n" r="B31" s="9">
        <v>46.081</v>
      </c>
    </row>
    <row r="32" spans="1:3">
      <c t="s" r="A32" s="4">
        <v>286</v>
      </c>
      <c t="s" r="B32" s="4">
        <v>299</v>
      </c>
    </row>
    <row r="33" spans="1:3">
      <c t="s" r="A33" s="4">
        <v>300</v>
      </c>
    </row>
    <row r="34" spans="1:3">
      <c t="s" r="A34" s="4">
        <v>283</v>
      </c>
      <c t="n" r="B34" s="6">
        <v>7553</v>
      </c>
    </row>
    <row r="35" spans="1:3">
      <c t="s" r="A35" s="4">
        <v>284</v>
      </c>
      <c t="n" r="B35" s="10">
        <v>28.13</v>
      </c>
    </row>
    <row r="36" spans="1:3">
      <c t="s" r="A36" s="4">
        <v>286</v>
      </c>
      <c t="s" r="B36" s="4">
        <v>301</v>
      </c>
    </row>
    <row r="37" spans="1:3">
      <c t="s" r="A37" s="4">
        <v>302</v>
      </c>
    </row>
    <row r="38" spans="1:3">
      <c t="s" r="A38" s="4">
        <v>283</v>
      </c>
      <c t="n" r="B38" s="6">
        <v>83927</v>
      </c>
    </row>
    <row r="39" spans="1:3">
      <c t="s" r="A39" s="4">
        <v>284</v>
      </c>
      <c t="n" r="B39" s="7">
        <v>9</v>
      </c>
    </row>
    <row r="40" spans="1:3">
      <c t="s" r="A40" s="4">
        <v>286</v>
      </c>
      <c t="s" r="B40" s="4">
        <v>303</v>
      </c>
    </row>
    <row r="41" spans="1:3">
      <c t="s" r="A41" s="4">
        <v>304</v>
      </c>
    </row>
    <row r="42" spans="1:3">
      <c t="s" r="A42" s="4">
        <v>283</v>
      </c>
      <c t="n" r="B42" s="6">
        <v>83927</v>
      </c>
    </row>
    <row r="43" spans="1:3">
      <c t="s" r="A43" s="4">
        <v>284</v>
      </c>
      <c t="n" r="B43" s="7">
        <v>11</v>
      </c>
    </row>
    <row r="44" spans="1:3">
      <c t="s" r="A44" s="4">
        <v>286</v>
      </c>
      <c t="s" r="B44" s="4">
        <v>303</v>
      </c>
    </row>
    <row r="45" spans="1:3">
      <c t="s" r="A45" s="4">
        <v>305</v>
      </c>
    </row>
    <row r="46" spans="1:3">
      <c t="s" r="A46" s="4">
        <v>283</v>
      </c>
      <c t="n" r="B46" s="6">
        <v>20000</v>
      </c>
    </row>
    <row r="47" spans="1:3">
      <c t="s" r="A47" s="4">
        <v>284</v>
      </c>
      <c t="n" r="B47" s="10">
        <v>25.5</v>
      </c>
    </row>
    <row r="48" spans="1:3">
      <c t="s" r="A48" s="4">
        <v>286</v>
      </c>
      <c t="s" r="B48" s="4">
        <v>306</v>
      </c>
    </row>
    <row r="49" spans="1:3">
      <c t="s" r="A49" s="4">
        <v>307</v>
      </c>
    </row>
    <row r="50" spans="1:3">
      <c t="s" r="A50" s="4">
        <v>283</v>
      </c>
      <c t="n" r="B50" s="6">
        <v>17547</v>
      </c>
    </row>
    <row r="51" spans="1:3">
      <c t="s" r="A51" s="4">
        <v>284</v>
      </c>
      <c t="n" r="B51" s="10">
        <v>11.88</v>
      </c>
    </row>
    <row r="52" spans="1:3">
      <c t="s" r="A52" s="4">
        <v>286</v>
      </c>
      <c t="s" r="B52" s="4">
        <v>308</v>
      </c>
    </row>
    <row r="53" spans="1:3">
      <c t="s" r="A53" s="4">
        <v>309</v>
      </c>
    </row>
    <row r="54" spans="1:3">
      <c t="s" r="A54" s="4">
        <v>283</v>
      </c>
      <c t="n" r="B54" s="6">
        <v>120000</v>
      </c>
    </row>
    <row r="55" spans="1:3">
      <c t="s" r="A55" s="4">
        <v>284</v>
      </c>
      <c t="n" r="B55" s="10">
        <v>0.8</v>
      </c>
    </row>
    <row r="56" spans="1:3">
      <c t="s" r="A56" s="4">
        <v>286</v>
      </c>
      <c t="s" r="B56" s="4">
        <v>308</v>
      </c>
    </row>
    <row r="57" spans="1:3">
      <c t="s" r="A57" s="4">
        <v>310</v>
      </c>
    </row>
    <row r="58" spans="1:3">
      <c t="s" r="A58" s="4">
        <v>283</v>
      </c>
      <c t="n" r="B58" s="6">
        <v>115789</v>
      </c>
    </row>
    <row r="59" spans="1:3">
      <c t="s" r="A59" s="4">
        <v>284</v>
      </c>
      <c t="n" r="B59" s="10">
        <v>0.8</v>
      </c>
    </row>
    <row r="60" spans="1:3">
      <c t="s" r="A60" s="4">
        <v>286</v>
      </c>
      <c t="s" r="B60" s="4">
        <v>311</v>
      </c>
    </row>
    <row r="61" spans="1:3">
      <c t="s" r="A61" s="4">
        <v>312</v>
      </c>
    </row>
    <row r="62" spans="1:3">
      <c t="s" r="A62" s="4">
        <v>283</v>
      </c>
      <c t="n" r="B62" s="6">
        <v>131842</v>
      </c>
    </row>
    <row r="63" spans="1:3">
      <c t="s" r="A63" s="4">
        <v>284</v>
      </c>
      <c t="n" r="B63" s="10">
        <v>0.8</v>
      </c>
    </row>
    <row r="64" spans="1:3">
      <c t="s" r="A64" s="4">
        <v>286</v>
      </c>
      <c t="s" r="B64" s="4">
        <v>313</v>
      </c>
    </row>
    <row r="65" spans="1:3">
      <c t="s" r="A65" s="4">
        <v>314</v>
      </c>
    </row>
    <row r="66" spans="1:3">
      <c t="s" r="A66" s="4">
        <v>283</v>
      </c>
      <c t="n" r="B66" s="6">
        <v>5163</v>
      </c>
    </row>
    <row r="67" spans="1:3">
      <c t="s" r="A67" s="4">
        <v>284</v>
      </c>
      <c t="n" r="B67" s="10">
        <v>11.88</v>
      </c>
    </row>
    <row r="68" spans="1:3">
      <c t="s" r="A68" s="4">
        <v>286</v>
      </c>
      <c t="s" r="B68" s="4">
        <v>311</v>
      </c>
    </row>
    <row r="69" spans="1:3">
      <c t="s" r="A69" s="4">
        <v>315</v>
      </c>
    </row>
    <row r="70" spans="1:3">
      <c t="s" r="A70" s="4">
        <v>283</v>
      </c>
      <c t="n" r="B70" s="6">
        <v>157895</v>
      </c>
    </row>
    <row r="71" spans="1:3">
      <c t="s" r="A71" s="4">
        <v>284</v>
      </c>
      <c t="n" r="B71" s="10">
        <v>0.8</v>
      </c>
    </row>
    <row r="72" spans="1:3">
      <c t="s" r="A72" s="4">
        <v>286</v>
      </c>
      <c t="s" r="B72" s="4">
        <v>316</v>
      </c>
    </row>
    <row r="73" spans="1:3">
      <c t="s" r="A73" s="4">
        <v>317</v>
      </c>
    </row>
    <row r="74" spans="1:3">
      <c t="s" r="A74" s="4">
        <v>283</v>
      </c>
      <c t="n" r="B74" s="6">
        <v>5163</v>
      </c>
    </row>
    <row r="75" spans="1:3">
      <c t="s" r="A75" s="4">
        <v>284</v>
      </c>
      <c t="n" r="B75" s="10">
        <v>11.88</v>
      </c>
    </row>
    <row r="76" spans="1:3">
      <c t="s" r="A76" s="4">
        <v>286</v>
      </c>
      <c t="s" r="B76" s="4">
        <v>316</v>
      </c>
    </row>
    <row r="77" spans="1:3">
      <c t="s" r="A77" s="4">
        <v>318</v>
      </c>
    </row>
    <row r="78" spans="1:3">
      <c t="s" r="A78" s="4">
        <v>283</v>
      </c>
      <c t="n" r="B78" s="6">
        <v>345552885</v>
      </c>
    </row>
    <row r="79" spans="1:3">
      <c t="s" r="A79" s="4">
        <v>284</v>
      </c>
      <c t="n" r="B79" s="13">
        <v>0.0166</v>
      </c>
    </row>
    <row r="80" spans="1:3">
      <c t="s" r="A80" s="4">
        <v>286</v>
      </c>
      <c t="s" r="B80" s="4">
        <v>291</v>
      </c>
    </row>
    <row r="81" spans="1:3">
      <c t="s" r="A81" s="4">
        <v>319</v>
      </c>
    </row>
    <row r="82" spans="1:3">
      <c t="s" r="A82" s="4">
        <v>283</v>
      </c>
      <c t="n" r="B82" s="6">
        <v>16586538</v>
      </c>
    </row>
    <row r="83" spans="1:3">
      <c t="s" r="A83" s="4">
        <v>284</v>
      </c>
      <c t="n" r="B83" s="13">
        <v>0.0166</v>
      </c>
    </row>
    <row r="84" spans="1:3">
      <c t="s" r="A84" s="4">
        <v>286</v>
      </c>
      <c t="s" r="B84" s="4">
        <v>320</v>
      </c>
    </row>
    <row r="85" spans="1:3">
      <c t="s" r="A85" s="4">
        <v>321</v>
      </c>
    </row>
    <row r="86" spans="1:3">
      <c t="s" r="A86" s="4">
        <v>283</v>
      </c>
      <c t="n" r="B86" s="6">
        <v>13791518</v>
      </c>
    </row>
    <row r="87" spans="1:3">
      <c t="s" r="A87" s="4">
        <v>284</v>
      </c>
      <c t="n" r="B87" s="13">
        <v>0.0174</v>
      </c>
    </row>
    <row r="88" spans="1:3">
      <c t="s" r="A88" s="4">
        <v>286</v>
      </c>
      <c t="s" r="B88"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r="1" spans="1:2">
      <c t="s" r="A1" s="1">
        <v>323</v>
      </c>
      <c t="s" r="B1" s="2">
        <v>1</v>
      </c>
    </row>
    <row r="2" spans="1:2">
      <c t="s" r="B2" s="2">
        <v>267</v>
      </c>
    </row>
    <row r="3" spans="1:2">
      <c t="s" r="A3" s="3">
        <v>149</v>
      </c>
    </row>
    <row r="4" spans="1:2">
      <c t="s" r="A4" s="4">
        <v>324</v>
      </c>
      <c t="n" r="B4" s="6">
        <v>105936</v>
      </c>
    </row>
    <row r="5" spans="1:2">
      <c t="s" r="A5" s="4">
        <v>325</v>
      </c>
      <c t="n" r="B5" s="6">
        <v>0</v>
      </c>
    </row>
    <row r="6" spans="1:2">
      <c t="s" r="A6" s="4">
        <v>326</v>
      </c>
      <c t="n" r="B6" s="6">
        <v>0</v>
      </c>
    </row>
    <row r="7" spans="1:2">
      <c t="s" r="A7" s="4">
        <v>327</v>
      </c>
      <c t="n" r="B7" s="6">
        <v>-7775</v>
      </c>
    </row>
    <row r="8" spans="1:2">
      <c t="s" r="A8" s="4">
        <v>328</v>
      </c>
      <c t="n" r="B8" s="6">
        <v>98161</v>
      </c>
    </row>
    <row r="9" spans="1:2">
      <c t="s" r="A9" s="4">
        <v>329</v>
      </c>
      <c t="n" r="B9" s="7">
        <v>45</v>
      </c>
    </row>
    <row r="10" spans="1:2">
      <c t="s" r="A10" s="4">
        <v>330</v>
      </c>
      <c t="n" r="B10" s="6">
        <v>0</v>
      </c>
    </row>
    <row r="11" spans="1:2">
      <c t="s" r="A11" s="4">
        <v>331</v>
      </c>
      <c t="n" r="B11" s="6">
        <v>0</v>
      </c>
    </row>
    <row r="12" spans="1:2">
      <c t="s" r="A12" s="4">
        <v>332</v>
      </c>
      <c t="n" r="B12" s="14">
        <v>71.16</v>
      </c>
    </row>
    <row r="13" spans="1:2">
      <c t="s" r="A13" s="4">
        <v>333</v>
      </c>
      <c t="n" r="B13" s="10">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34</v>
      </c>
      <c t="s" r="B1" s="2">
        <v>2</v>
      </c>
      <c t="s" r="C1" s="2">
        <v>28</v>
      </c>
    </row>
    <row r="2" spans="1:3">
      <c t="s" r="A2" s="3">
        <v>157</v>
      </c>
    </row>
    <row r="3" spans="1:3">
      <c t="s" r="A3" s="4">
        <v>335</v>
      </c>
      <c t="n" r="B3" s="7">
        <v>360</v>
      </c>
      <c t="n" r="C3" s="7">
        <v>682</v>
      </c>
    </row>
    <row r="4" spans="1:3">
      <c t="s" r="A4" s="4">
        <v>41</v>
      </c>
      <c t="n" r="B4" s="7">
        <v>596</v>
      </c>
      <c t="n" r="C4" s="7">
        <v>1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29</v>
      </c>
      <c t="n" r="C4" s="7">
        <v>103</v>
      </c>
      <c t="n" r="D4" s="7">
        <v>391</v>
      </c>
      <c t="n" r="E4" s="7">
        <v>229</v>
      </c>
    </row>
    <row r="5" spans="1:5">
      <c t="s" r="A5" s="4">
        <v>84</v>
      </c>
      <c t="n" r="B5" s="6">
        <v>33</v>
      </c>
      <c t="n" r="C5" s="6">
        <v>207</v>
      </c>
      <c t="n" r="D5" s="6">
        <v>101</v>
      </c>
      <c t="n" r="E5" s="6">
        <v>314</v>
      </c>
    </row>
    <row r="6" spans="1:5">
      <c t="s" r="A6" s="4">
        <v>85</v>
      </c>
      <c t="n" r="B6" s="6">
        <v>96</v>
      </c>
      <c t="n" r="C6" s="6">
        <v>-104</v>
      </c>
      <c t="n" r="D6" s="6">
        <v>290</v>
      </c>
      <c t="n" r="E6" s="6">
        <v>-85</v>
      </c>
    </row>
    <row r="7" spans="1:5">
      <c t="s" r="A7" s="3">
        <v>86</v>
      </c>
    </row>
    <row r="8" spans="1:5">
      <c t="s" r="A8" s="4">
        <v>87</v>
      </c>
      <c t="n" r="B8" s="6">
        <v>148</v>
      </c>
      <c t="n" r="C8" s="6">
        <v>305</v>
      </c>
      <c t="n" r="D8" s="6">
        <v>438</v>
      </c>
      <c t="n" r="E8" s="6">
        <v>677</v>
      </c>
    </row>
    <row r="9" spans="1:5">
      <c t="s" r="A9" s="4">
        <v>88</v>
      </c>
      <c t="n" r="B9" s="6">
        <v>86</v>
      </c>
      <c t="n" r="C9" s="6">
        <v>183</v>
      </c>
      <c t="n" r="D9" s="6">
        <v>203</v>
      </c>
      <c t="n" r="E9" s="6">
        <v>355</v>
      </c>
    </row>
    <row r="10" spans="1:5">
      <c t="s" r="A10" s="4">
        <v>89</v>
      </c>
      <c t="n" r="B10" s="6">
        <v>760</v>
      </c>
      <c t="n" r="C10" s="6">
        <v>1019</v>
      </c>
      <c t="n" r="D10" s="6">
        <v>1677</v>
      </c>
      <c t="n" r="E10" s="6">
        <v>1982</v>
      </c>
    </row>
    <row r="11" spans="1:5">
      <c t="s" r="A11" s="4">
        <v>90</v>
      </c>
      <c t="n" r="B11" s="6">
        <v>994</v>
      </c>
      <c t="n" r="C11" s="6">
        <v>1507</v>
      </c>
      <c t="n" r="D11" s="6">
        <v>2318</v>
      </c>
      <c t="n" r="E11" s="6">
        <v>3014</v>
      </c>
    </row>
    <row r="12" spans="1:5">
      <c t="s" r="A12" s="4">
        <v>91</v>
      </c>
      <c t="n" r="B12" s="6">
        <v>-898</v>
      </c>
      <c t="n" r="C12" s="6">
        <v>-1601</v>
      </c>
      <c t="n" r="D12" s="6">
        <v>-2028</v>
      </c>
      <c t="n" r="E12" s="6">
        <v>-3074</v>
      </c>
    </row>
    <row r="13" spans="1:5">
      <c t="s" r="A13" s="4">
        <v>92</v>
      </c>
      <c t="n" r="B13" s="6">
        <v>21</v>
      </c>
      <c t="n" r="C13" s="6">
        <v>284</v>
      </c>
      <c t="n" r="D13" s="6">
        <v>44</v>
      </c>
      <c t="n" r="E13" s="6">
        <v>290</v>
      </c>
    </row>
    <row r="14" spans="1:5">
      <c t="s" r="A14" s="4">
        <v>93</v>
      </c>
      <c t="n" r="B14" s="6">
        <v>-1213</v>
      </c>
      <c t="n" r="C14" s="6">
        <v>-323</v>
      </c>
      <c t="n" r="D14" s="6">
        <v>-1371</v>
      </c>
      <c t="n" r="E14" s="6">
        <v>-815</v>
      </c>
    </row>
    <row r="15" spans="1:5">
      <c t="s" r="A15" s="4">
        <v>94</v>
      </c>
      <c t="n" r="B15" s="6">
        <v>211</v>
      </c>
      <c t="n" r="C15" s="6">
        <v>-66</v>
      </c>
      <c t="n" r="D15" s="6">
        <v>1606</v>
      </c>
      <c t="n" r="E15" s="6">
        <v>648</v>
      </c>
    </row>
    <row r="16" spans="1:5">
      <c t="s" r="A16" s="4">
        <v>95</v>
      </c>
      <c t="n" r="B16" s="6">
        <v>-981</v>
      </c>
      <c t="n" r="C16" s="6">
        <v>-105</v>
      </c>
      <c t="n" r="D16" s="6">
        <v>279</v>
      </c>
      <c t="n" r="E16" s="6">
        <v>123</v>
      </c>
    </row>
    <row r="17" spans="1:5">
      <c t="s" r="A17" s="4">
        <v>96</v>
      </c>
      <c t="n" r="B17" s="6">
        <v>-1879</v>
      </c>
      <c t="n" r="C17" s="6">
        <v>-1706</v>
      </c>
      <c t="n" r="D17" s="6">
        <v>-1749</v>
      </c>
      <c t="n" r="E17" s="6">
        <v>-2951</v>
      </c>
    </row>
    <row r="18" spans="1:5">
      <c t="s" r="A18" s="4">
        <v>97</v>
      </c>
      <c t="n" r="B18" s="6">
        <v>0</v>
      </c>
      <c t="n" r="C18" s="6">
        <v>0</v>
      </c>
      <c t="n" r="D18" s="6">
        <v>0</v>
      </c>
      <c t="n" r="E18" s="6">
        <v>0</v>
      </c>
    </row>
    <row r="19" spans="1:5">
      <c t="s" r="A19" s="4">
        <v>98</v>
      </c>
      <c t="n" r="B19" s="6">
        <v>-1879</v>
      </c>
      <c t="n" r="C19" s="6">
        <v>-1706</v>
      </c>
      <c t="n" r="D19" s="6">
        <v>-1749</v>
      </c>
      <c t="n" r="E19" s="6">
        <v>-2951</v>
      </c>
    </row>
    <row r="20" spans="1:5">
      <c t="s" r="A20" s="4">
        <v>99</v>
      </c>
      <c t="n" r="B20" s="6">
        <v>-292</v>
      </c>
      <c t="n" r="C20" s="6">
        <v>-1295</v>
      </c>
      <c t="n" r="D20" s="6">
        <v>-762</v>
      </c>
      <c t="n" r="E20" s="6">
        <v>-1326</v>
      </c>
    </row>
    <row r="21" spans="1:5">
      <c t="s" r="A21" s="4">
        <v>100</v>
      </c>
      <c t="n" r="B21" s="7">
        <v>-2171</v>
      </c>
      <c t="n" r="C21" s="7">
        <v>-3001</v>
      </c>
      <c t="n" r="D21" s="7">
        <v>-2511</v>
      </c>
      <c t="n" r="E21" s="7">
        <v>-4277</v>
      </c>
    </row>
    <row r="22" spans="1:5">
      <c t="s" r="A22" s="4">
        <v>101</v>
      </c>
      <c t="n" r="B22" s="10">
        <v>-0.07000000000000001</v>
      </c>
      <c t="n" r="C22" s="10">
        <v>-0.03</v>
      </c>
      <c t="n" r="D22" s="10">
        <v>-0.14</v>
      </c>
      <c t="n" r="E22" s="10">
        <v>-0.04</v>
      </c>
    </row>
    <row r="23" spans="1:5">
      <c t="s" r="A23" s="4">
        <v>102</v>
      </c>
      <c t="n" r="B23" s="10">
        <v>-0.07000000000000001</v>
      </c>
      <c t="n" r="C23" s="10">
        <v>-0.03</v>
      </c>
      <c t="n" r="D23" s="10">
        <v>-0.14</v>
      </c>
      <c t="n" r="E23" s="10">
        <v>-0.04</v>
      </c>
    </row>
    <row r="24" spans="1:5">
      <c t="s" r="A24" s="4">
        <v>103</v>
      </c>
      <c t="n" r="B24" s="6">
        <v>32666</v>
      </c>
      <c t="n" r="C24" s="6">
        <v>107256</v>
      </c>
      <c t="n" r="D24" s="6">
        <v>17875</v>
      </c>
      <c t="n" r="E24" s="6">
        <v>102326</v>
      </c>
    </row>
    <row r="25" spans="1:5">
      <c t="s" r="A25" s="4">
        <v>104</v>
      </c>
      <c t="n" r="B25" s="6">
        <v>32666</v>
      </c>
      <c t="n" r="C25" s="6">
        <v>107256</v>
      </c>
      <c t="n" r="D25" s="6">
        <v>17875</v>
      </c>
      <c t="n" r="E25" s="6">
        <v>1023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81</v>
      </c>
    </row>
    <row r="3" spans="1:3">
      <c t="s" r="A3" s="3">
        <v>106</v>
      </c>
    </row>
    <row r="4" spans="1:3">
      <c t="s" r="A4" s="4">
        <v>107</v>
      </c>
      <c t="n" r="B4" s="7">
        <v>-1749</v>
      </c>
      <c t="n" r="C4" s="7">
        <v>-2951</v>
      </c>
    </row>
    <row r="5" spans="1:3">
      <c t="s" r="A5" s="3">
        <v>108</v>
      </c>
    </row>
    <row r="6" spans="1:3">
      <c t="s" r="A6" s="4">
        <v>109</v>
      </c>
      <c t="n" r="B6" s="6">
        <v>20</v>
      </c>
      <c t="n" r="C6" s="6">
        <v>0</v>
      </c>
    </row>
    <row r="7" spans="1:3">
      <c t="s" r="A7" s="4">
        <v>110</v>
      </c>
      <c t="n" r="B7" s="6">
        <v>102</v>
      </c>
      <c t="n" r="C7" s="6">
        <v>144</v>
      </c>
    </row>
    <row r="8" spans="1:3">
      <c t="s" r="A8" s="4">
        <v>111</v>
      </c>
      <c t="n" r="B8" s="6">
        <v>816</v>
      </c>
      <c t="n" r="C8" s="6">
        <v>543</v>
      </c>
    </row>
    <row r="9" spans="1:3">
      <c t="s" r="A9" s="4">
        <v>112</v>
      </c>
      <c t="n" r="B9" s="6">
        <v>53</v>
      </c>
      <c t="n" r="C9" s="6">
        <v>529</v>
      </c>
    </row>
    <row r="10" spans="1:3">
      <c t="s" r="A10" s="4">
        <v>113</v>
      </c>
      <c t="n" r="B10" s="6">
        <v>-1606</v>
      </c>
      <c t="n" r="C10" s="6">
        <v>-648</v>
      </c>
    </row>
    <row r="11" spans="1:3">
      <c t="s" r="A11" s="3">
        <v>114</v>
      </c>
    </row>
    <row r="12" spans="1:3">
      <c t="s" r="A12" s="4">
        <v>115</v>
      </c>
      <c t="n" r="B12" s="6">
        <v>-120</v>
      </c>
      <c t="n" r="C12" s="6">
        <v>194</v>
      </c>
    </row>
    <row r="13" spans="1:3">
      <c t="s" r="A13" s="4">
        <v>116</v>
      </c>
      <c t="n" r="B13" s="6">
        <v>-119</v>
      </c>
      <c t="n" r="C13" s="6">
        <v>56</v>
      </c>
    </row>
    <row r="14" spans="1:3">
      <c t="s" r="A14" s="4">
        <v>117</v>
      </c>
      <c t="n" r="B14" s="6">
        <v>280</v>
      </c>
      <c t="n" r="C14" s="6">
        <v>73</v>
      </c>
    </row>
    <row r="15" spans="1:3">
      <c t="s" r="A15" s="4">
        <v>36</v>
      </c>
      <c t="n" r="B15" s="6">
        <v>27</v>
      </c>
      <c t="n" r="C15" s="6">
        <v>10</v>
      </c>
    </row>
    <row r="16" spans="1:3">
      <c t="s" r="A16" s="4">
        <v>44</v>
      </c>
      <c t="n" r="B16" s="6">
        <v>384</v>
      </c>
      <c t="n" r="C16" s="6">
        <v>231</v>
      </c>
    </row>
    <row r="17" spans="1:3">
      <c t="s" r="A17" s="4">
        <v>46</v>
      </c>
      <c t="n" r="B17" s="6">
        <v>-176</v>
      </c>
      <c t="n" r="C17" s="6">
        <v>12</v>
      </c>
    </row>
    <row r="18" spans="1:3">
      <c t="s" r="A18" s="4">
        <v>45</v>
      </c>
      <c t="n" r="B18" s="6">
        <v>549</v>
      </c>
      <c t="n" r="C18" s="6">
        <v>613</v>
      </c>
    </row>
    <row r="19" spans="1:3">
      <c t="s" r="A19" s="4">
        <v>118</v>
      </c>
      <c t="n" r="B19" s="6">
        <v>210</v>
      </c>
      <c t="n" r="C19" s="6">
        <v>1757</v>
      </c>
    </row>
    <row r="20" spans="1:3">
      <c t="s" r="A20" s="4">
        <v>119</v>
      </c>
      <c t="n" r="B20" s="6">
        <v>-1539</v>
      </c>
      <c t="n" r="C20" s="6">
        <v>-1194</v>
      </c>
    </row>
    <row r="21" spans="1:3">
      <c t="s" r="A21" s="3">
        <v>120</v>
      </c>
    </row>
    <row r="22" spans="1:3">
      <c t="s" r="A22" s="4">
        <v>121</v>
      </c>
      <c t="n" r="B22" s="6">
        <v>0</v>
      </c>
      <c t="n" r="C22" s="6">
        <v>2033</v>
      </c>
    </row>
    <row r="23" spans="1:3">
      <c t="s" r="A23" s="4">
        <v>122</v>
      </c>
      <c t="n" r="B23" s="6">
        <v>0</v>
      </c>
      <c t="n" r="C23" s="6">
        <v>720</v>
      </c>
    </row>
    <row r="24" spans="1:3">
      <c t="s" r="A24" s="4">
        <v>123</v>
      </c>
      <c t="n" r="B24" s="6">
        <v>1618</v>
      </c>
      <c t="n" r="C24" s="6">
        <v>203</v>
      </c>
    </row>
    <row r="25" spans="1:3">
      <c t="s" r="A25" s="4">
        <v>124</v>
      </c>
      <c t="n" r="B25" s="6">
        <v>-92</v>
      </c>
      <c t="n" r="C25" s="6">
        <v>-91</v>
      </c>
    </row>
    <row r="26" spans="1:3">
      <c t="s" r="A26" s="4">
        <v>125</v>
      </c>
      <c t="n" r="B26" s="6">
        <v>0</v>
      </c>
      <c t="n" r="C26" s="6">
        <v>141</v>
      </c>
    </row>
    <row r="27" spans="1:3">
      <c t="s" r="A27" s="4">
        <v>126</v>
      </c>
      <c t="n" r="B27" s="6">
        <v>1526</v>
      </c>
      <c t="n" r="C27" s="6">
        <v>3006</v>
      </c>
    </row>
    <row r="28" spans="1:3">
      <c t="s" r="A28" s="4">
        <v>127</v>
      </c>
      <c t="n" r="B28" s="6">
        <v>-13</v>
      </c>
      <c t="n" r="C28" s="6">
        <v>1812</v>
      </c>
    </row>
    <row r="29" spans="1:3">
      <c t="s" r="A29" s="4">
        <v>128</v>
      </c>
      <c t="n" r="B29" s="6">
        <v>35</v>
      </c>
      <c t="n" r="C29" s="6">
        <v>162</v>
      </c>
    </row>
    <row r="30" spans="1:3">
      <c t="s" r="A30" s="4">
        <v>129</v>
      </c>
      <c t="n" r="B30" s="6">
        <v>22</v>
      </c>
      <c t="n" r="C30" s="6">
        <v>1974</v>
      </c>
    </row>
    <row r="31" spans="1:3">
      <c t="s" r="A31" s="3">
        <v>130</v>
      </c>
    </row>
    <row r="32" spans="1:3">
      <c t="s" r="A32" s="4">
        <v>131</v>
      </c>
      <c t="n" r="B32" s="6">
        <v>1</v>
      </c>
      <c t="n" r="C32" s="6">
        <v>56</v>
      </c>
    </row>
    <row r="33" spans="1:3">
      <c t="s" r="A33" s="3">
        <v>132</v>
      </c>
    </row>
    <row r="34" spans="1:3">
      <c t="s" r="A34" s="4">
        <v>133</v>
      </c>
      <c t="n" r="B34" s="6">
        <v>0</v>
      </c>
      <c t="n" r="C34" s="6">
        <v>148</v>
      </c>
    </row>
    <row r="35" spans="1:3">
      <c t="s" r="A35" s="4">
        <v>134</v>
      </c>
      <c t="n" r="B35" s="6">
        <v>0</v>
      </c>
      <c t="n" r="C35" s="6">
        <v>72</v>
      </c>
    </row>
    <row r="36" spans="1:3">
      <c t="s" r="A36" s="4">
        <v>135</v>
      </c>
      <c t="n" r="B36" s="6">
        <v>225</v>
      </c>
      <c t="n" r="C36" s="6">
        <v>833</v>
      </c>
    </row>
    <row r="37" spans="1:3">
      <c t="s" r="A37" s="4">
        <v>136</v>
      </c>
      <c t="n" r="B37" s="6">
        <v>762</v>
      </c>
      <c t="n" r="C37" s="6">
        <v>64</v>
      </c>
    </row>
    <row r="38" spans="1:3">
      <c t="s" r="A38" s="4">
        <v>137</v>
      </c>
      <c t="n" r="B38" s="6">
        <v>0</v>
      </c>
      <c t="n" r="C38" s="6">
        <v>1042</v>
      </c>
    </row>
    <row r="39" spans="1:3">
      <c t="s" r="A39" s="4">
        <v>138</v>
      </c>
      <c t="n" r="B39" s="7">
        <v>0</v>
      </c>
      <c t="n" r="C39" s="7">
        <v>1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BASIS OF PRESENTATION</vt:lpstr>
      <vt:lpstr>2. SIGNIFICANT ACCOUNTING POLIC</vt:lpstr>
      <vt:lpstr>3. FAIR VALUE OF FINANCIAL INST</vt:lpstr>
      <vt:lpstr>4. STOCKHOLDERS' DEFICIT</vt:lpstr>
      <vt:lpstr>5. STOCK OPTIONS</vt:lpstr>
      <vt:lpstr>6. LITIGATION AND CLAIMS</vt:lpstr>
      <vt:lpstr>7. NOTES PAYABLE</vt:lpstr>
      <vt:lpstr>8. CONVERTIBLE DEBT</vt:lpstr>
      <vt:lpstr>9. CONVERTIBLE DEBT IN DEFAULT</vt:lpstr>
      <vt:lpstr>10. INCOME (LOSS) PER COMMON SH</vt:lpstr>
      <vt:lpstr>11. SUBSEQUENT EVENTS</vt:lpstr>
      <vt:lpstr>2. SIGNIFICANT ACCOUNTING POL17</vt:lpstr>
      <vt:lpstr>2. SIGNIFICANT ACCOUNTING POL18</vt:lpstr>
      <vt:lpstr>3. FAIR VALUE OF FINANCIAL IN19</vt:lpstr>
      <vt:lpstr>4. STOCKHOLDERS' DEFICIT (Table</vt:lpstr>
      <vt:lpstr>5. STOCK OPTIONS (Tables)</vt:lpstr>
      <vt:lpstr>2. SIGNIFICANT ACCOUNTING POL22</vt:lpstr>
      <vt:lpstr>2. SIGNIFICANT ACCOUNTING POL23</vt:lpstr>
      <vt:lpstr>2. SIGNIFICANT ACCOUNTING POL24</vt:lpstr>
      <vt:lpstr>2. SIGNIFICANT ACCOUNTING POL25</vt:lpstr>
      <vt:lpstr>3. FAIR VALUE OF FINANCIAL IN26</vt:lpstr>
      <vt:lpstr>3. FAIR VALUE OF FINANCIAL IN27</vt:lpstr>
      <vt:lpstr>4. STOCKHOLDERS' DEFICIT (Detai</vt:lpstr>
      <vt:lpstr>4. STOCKHOLDERS' DEFICIT (Det29</vt:lpstr>
      <vt:lpstr>4. STOCKHOLDERS' DEFICIT (Det30</vt:lpstr>
      <vt:lpstr>5. STOCK OPTIONS (Details)</vt:lpstr>
      <vt:lpstr>7. NOTES PAYABL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6:13:07Z</dcterms:created>
  <dcterms:modified xmlns:dcterms="http://purl.org/dc/terms/" xmlns:xsi="http://www.w3.org/2001/XMLSchema-instance" xsi:type="dcterms:W3CDTF">2016-08-17T16:13:07Z</dcterms:modified>
  <dc:title xmlns:dc="http://purl.org/dc/elements/1.1/">Untitled</dc:title>
  <dc:description xmlns:dc="http://purl.org/dc/elements/1.1/"/>
  <dc:subject xmlns:dc="http://purl.org/dc/elements/1.1/"/>
  <cp:keywords/>
  <cp:category/>
</cp:coreProperties>
</file>